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Other Income (Expense), Net" sheetId="10" state="visible" r:id="rId10"/>
    <sheet xmlns:r="http://schemas.openxmlformats.org/officeDocument/2006/relationships" name="Term Loan" sheetId="11" state="visible" r:id="rId11"/>
    <sheet xmlns:r="http://schemas.openxmlformats.org/officeDocument/2006/relationships" name="Liability Related to Sale of Fu"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Patents" sheetId="16" state="visible" r:id="rId16"/>
    <sheet xmlns:r="http://schemas.openxmlformats.org/officeDocument/2006/relationships" name="Licenses" sheetId="17" state="visible" r:id="rId17"/>
    <sheet xmlns:r="http://schemas.openxmlformats.org/officeDocument/2006/relationships" name="Convertible Preferred Stock"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ther Income (Expense), Net (Ta" sheetId="26" state="visible" r:id="rId26"/>
    <sheet xmlns:r="http://schemas.openxmlformats.org/officeDocument/2006/relationships" name="Liability Related to Sale of 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Summary of Estimated Useful Liv" sheetId="33" state="visible" r:id="rId33"/>
    <sheet xmlns:r="http://schemas.openxmlformats.org/officeDocument/2006/relationships" name="Summary of Significant Accoun_4" sheetId="34" state="visible" r:id="rId34"/>
    <sheet xmlns:r="http://schemas.openxmlformats.org/officeDocument/2006/relationships" name="Collaboration Agreements - Addi" sheetId="35" state="visible" r:id="rId35"/>
    <sheet xmlns:r="http://schemas.openxmlformats.org/officeDocument/2006/relationships" name="Other Income (Expense), Net - S" sheetId="36" state="visible" r:id="rId36"/>
    <sheet xmlns:r="http://schemas.openxmlformats.org/officeDocument/2006/relationships" name="Other Income (Expense), Net - A" sheetId="37" state="visible" r:id="rId37"/>
    <sheet xmlns:r="http://schemas.openxmlformats.org/officeDocument/2006/relationships" name="Term Loan - Additional Informat" sheetId="38" state="visible" r:id="rId38"/>
    <sheet xmlns:r="http://schemas.openxmlformats.org/officeDocument/2006/relationships" name="Liability Related to Sale of _3" sheetId="39" state="visible" r:id="rId39"/>
    <sheet xmlns:r="http://schemas.openxmlformats.org/officeDocument/2006/relationships" name="Liability Related to Sale of _4" sheetId="40" state="visible" r:id="rId40"/>
    <sheet xmlns:r="http://schemas.openxmlformats.org/officeDocument/2006/relationships" name="Property and Equipment - Summar" sheetId="41" state="visible" r:id="rId41"/>
    <sheet xmlns:r="http://schemas.openxmlformats.org/officeDocument/2006/relationships" name="Leases - Additional Information" sheetId="42" state="visible" r:id="rId42"/>
    <sheet xmlns:r="http://schemas.openxmlformats.org/officeDocument/2006/relationships" name="Leases - Summary of Supplementa" sheetId="43" state="visible" r:id="rId43"/>
    <sheet xmlns:r="http://schemas.openxmlformats.org/officeDocument/2006/relationships" name="Leases - Schedule of Maturities" sheetId="44" state="visible" r:id="rId44"/>
    <sheet xmlns:r="http://schemas.openxmlformats.org/officeDocument/2006/relationships" name="Income Taxes - Additional Infor" sheetId="45" state="visible" r:id="rId45"/>
    <sheet xmlns:r="http://schemas.openxmlformats.org/officeDocument/2006/relationships" name="Income Taxes - Reconciliation o" sheetId="46" state="visible" r:id="rId46"/>
    <sheet xmlns:r="http://schemas.openxmlformats.org/officeDocument/2006/relationships" name="Income Taxes - Significant Comp" sheetId="47" state="visible" r:id="rId47"/>
    <sheet xmlns:r="http://schemas.openxmlformats.org/officeDocument/2006/relationships" name="Patents - Additional Informatio" sheetId="48" state="visible" r:id="rId48"/>
    <sheet xmlns:r="http://schemas.openxmlformats.org/officeDocument/2006/relationships" name="Licenses - Additional Informati" sheetId="49" state="visible" r:id="rId49"/>
    <sheet xmlns:r="http://schemas.openxmlformats.org/officeDocument/2006/relationships" name="Convertible Preferred Stock - A"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Weig" sheetId="55" state="visible" r:id="rId55"/>
    <sheet xmlns:r="http://schemas.openxmlformats.org/officeDocument/2006/relationships" name="Employee Benefit Plans - Additi" sheetId="56" state="visible" r:id="rId56"/>
    <sheet xmlns:r="http://schemas.openxmlformats.org/officeDocument/2006/relationships" name="Commitments and Contingencies -" sheetId="57" state="visible" r:id="rId57"/>
    <sheet xmlns:r="http://schemas.openxmlformats.org/officeDocument/2006/relationships" name="Net Loss per Share - Computatio" sheetId="58" state="visible" r:id="rId58"/>
    <sheet xmlns:r="http://schemas.openxmlformats.org/officeDocument/2006/relationships" name="Net Loss per Share - Additional"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RETA</t>
        </is>
      </c>
    </row>
    <row r="10">
      <c r="A10" s="4" t="inlineStr">
        <is>
          <t>Entity Registrant Name</t>
        </is>
      </c>
      <c r="B10" s="4" t="inlineStr">
        <is>
          <t>Reata Pharmaceuticals, Inc.</t>
        </is>
      </c>
    </row>
    <row r="11">
      <c r="A11" s="4" t="inlineStr">
        <is>
          <t>Entity Central Index Key</t>
        </is>
      </c>
      <c r="B11" s="4" t="inlineStr">
        <is>
          <t>000135876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3870110507</v>
      </c>
    </row>
    <row r="22">
      <c r="A22" s="4" t="inlineStr">
        <is>
          <t>Title of 12(b) Security</t>
        </is>
      </c>
      <c r="B22" s="4" t="inlineStr">
        <is>
          <t xml:space="preserve">
Class A Common Stock, Par Value $0.001 Per Share</t>
        </is>
      </c>
    </row>
    <row r="23">
      <c r="A23" s="4" t="inlineStr">
        <is>
          <t>Security Exchange Name</t>
        </is>
      </c>
      <c r="B23" s="4" t="inlineStr">
        <is>
          <t>NASDAQ</t>
        </is>
      </c>
    </row>
    <row r="24">
      <c r="A24" s="4" t="inlineStr">
        <is>
          <t>Entity File Number</t>
        </is>
      </c>
      <c r="B24" s="4" t="inlineStr">
        <is>
          <t>001-37785</t>
        </is>
      </c>
    </row>
    <row r="25">
      <c r="A25" s="4" t="inlineStr">
        <is>
          <t>Entity Incorporation, State or Country Code</t>
        </is>
      </c>
      <c r="B25" s="4" t="inlineStr">
        <is>
          <t>DE</t>
        </is>
      </c>
    </row>
    <row r="26">
      <c r="A26" s="4" t="inlineStr">
        <is>
          <t>Entity Tax Identification Number</t>
        </is>
      </c>
      <c r="B26" s="4" t="inlineStr">
        <is>
          <t>11-3651945</t>
        </is>
      </c>
    </row>
    <row r="27">
      <c r="A27" s="4" t="inlineStr">
        <is>
          <t>Entity Address, Address Line One</t>
        </is>
      </c>
      <c r="B27" s="4" t="inlineStr">
        <is>
          <t>5320 Legacy Drive</t>
        </is>
      </c>
    </row>
    <row r="28">
      <c r="A28" s="4" t="inlineStr">
        <is>
          <t>Entity Address, City or Town</t>
        </is>
      </c>
      <c r="B28" s="4" t="inlineStr">
        <is>
          <t>Plano</t>
        </is>
      </c>
    </row>
    <row r="29">
      <c r="A29" s="4" t="inlineStr">
        <is>
          <t>Entity Address, State or Province</t>
        </is>
      </c>
      <c r="B29" s="4" t="inlineStr">
        <is>
          <t>TX</t>
        </is>
      </c>
    </row>
    <row r="30">
      <c r="A30" s="4" t="inlineStr">
        <is>
          <t>Entity Address, Postal Zip Code</t>
        </is>
      </c>
      <c r="B30" s="4" t="inlineStr">
        <is>
          <t xml:space="preserve">
75024</t>
        </is>
      </c>
    </row>
    <row r="31">
      <c r="A31" s="4" t="inlineStr">
        <is>
          <t>City Area Code</t>
        </is>
      </c>
      <c r="B31" s="4" t="inlineStr">
        <is>
          <t>972</t>
        </is>
      </c>
    </row>
    <row r="32">
      <c r="A32" s="4" t="inlineStr">
        <is>
          <t>Local Phone Number</t>
        </is>
      </c>
      <c r="B32" s="4" t="inlineStr">
        <is>
          <t>865-2219</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true</t>
        </is>
      </c>
    </row>
    <row r="36">
      <c r="A36" s="4" t="inlineStr">
        <is>
          <t>Auditor Name</t>
        </is>
      </c>
      <c r="B36" s="4" t="inlineStr">
        <is>
          <t>Ernst &amp; Young LLP</t>
        </is>
      </c>
    </row>
    <row r="37">
      <c r="A37" s="4" t="inlineStr">
        <is>
          <t>Auditor Location</t>
        </is>
      </c>
      <c r="B37" s="4" t="inlineStr">
        <is>
          <t xml:space="preserve">Dallas, Texas
 </t>
        </is>
      </c>
    </row>
    <row r="38">
      <c r="A38" s="4" t="inlineStr">
        <is>
          <t>Auditor Firm ID</t>
        </is>
      </c>
      <c r="B38" s="4" t="inlineStr">
        <is>
          <t>42</t>
        </is>
      </c>
    </row>
    <row r="39">
      <c r="A39" s="4" t="inlineStr">
        <is>
          <t>Documents Incorporated by Reference</t>
        </is>
      </c>
      <c r="B39" s="4" t="inlineStr">
        <is>
          <t>Portions of the Registrant’s Definitive Proxy Statement relating to the Annual Meeting of Stockholders, scheduled to be held on June 8, 2022, are incorporated by reference into Part III of this Report.</t>
        </is>
      </c>
    </row>
    <row r="40">
      <c r="A40" s="4" t="inlineStr">
        <is>
          <t>Common Stock A</t>
        </is>
      </c>
    </row>
    <row r="41">
      <c r="A41" s="3" t="inlineStr">
        <is>
          <t>Document Information [Line Items]</t>
        </is>
      </c>
    </row>
    <row r="42">
      <c r="A42" s="4" t="inlineStr">
        <is>
          <t>Entity Common Stock Shares Outstanding</t>
        </is>
      </c>
      <c r="C42" s="6" t="n">
        <v>31484670</v>
      </c>
    </row>
    <row r="43">
      <c r="A43" s="4" t="inlineStr">
        <is>
          <t>Common Stock B</t>
        </is>
      </c>
    </row>
    <row r="44">
      <c r="A44" s="3" t="inlineStr">
        <is>
          <t>Document Information [Line Items]</t>
        </is>
      </c>
    </row>
    <row r="45">
      <c r="A45" s="4" t="inlineStr">
        <is>
          <t>Entity Common Stock Shares Outstanding</t>
        </is>
      </c>
      <c r="C45" s="6" t="n">
        <v>49192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4. Other Income (Expense), Net
Years Ended December 31
2021
2020
2019
(in thousands)
Other income (expense), net
Investment income
$
177
$
2,769
$
6,248
Interest expense
(6,563
)
(14,895
)
(11,197
)
Non-cash interest expense on liability related to sale of future royalty
(46,688
)
(21,884
)
—
Other income (expense)
(54
)
1,279
7
Loss on extinguishment of debt
—
(11,183
)
—
Total other income (expense), net
$
(53,128
)
$
(43,914
)
$
(4,942
) Investment Income Interest income consists primarily of interest generated from our cash and cash equivalents. Interest Expense Interest expense consists primarily of the imputed interest from amounts due to AbbVie under the Reacquisition Agreement and interest on its Amended Restated Loan Agreement (Term Loans) which were paid in full in 2020. Non-Cash Interest Expense on Liability Related to Sale of Future Royalties Non-cash interest expense consists of recognition of interest expense based on the Company’s current estimate of future royalties expected to be paid over the estimated term of the Development Agreement. Other income (expense) Other income (expense) consists primarily of gains and losses on foreign currency exchange, sales of assets, extinguishment of debt, and lease termination. Other income of $1.3 million recorded in the twelve months ended December 31, 2020, related to a gain on the Company’s lease termination due to the bankruptcy filing of its lessor. Loss on Extinguishment of Debt In June 2020, the Company paid off the Term Loans and recorded a loss on the extinguishment of debt of $11.2 million, which consisted primarily of prepayment fees, exit fees and unamortized debt issuan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5. Term Loan On October 9, 2019, the Company entered into the First Amendment to the Amended and Restated Loan and Security Agreement (the Amended Restated Loan Agreement), under which it borrowed $155.0 million as of December 20, 2019. On June 24, 2020, the Company paid off the total outstanding balance of the term loans under the Term Loans prior to the maturity date. The payoff consisted of (i) the outstanding principal balance of $155.0 million, (ii) exit fees of $6.7 million, which were partially accrued up to the date of repayment, (iii) prepayment fees of $5.4 million, and (iv) accrued and unpaid interest of $1.0 million. At the time of payoff, all liabilities and obligations under the Amended Restated Loan Agreement were terminated. The Company recognized approximately $8.4 million and $8.3 million in interest expense for the twelve months ended December 31, 2019, and 2020, respectively. No interest expense was recognized in 2021 as the term loan was paid off in June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12 Months Ended</t>
        </is>
      </c>
    </row>
    <row r="2">
      <c r="B2" s="2" t="inlineStr">
        <is>
          <t>Dec. 31, 2021</t>
        </is>
      </c>
    </row>
    <row r="3">
      <c r="A3" s="3" t="inlineStr">
        <is>
          <t>Liability Related To Sale Of Future Royalties [Abstract]</t>
        </is>
      </c>
    </row>
    <row r="4">
      <c r="A4" s="4" t="inlineStr">
        <is>
          <t>Liability Related to Sale of Future Royalties</t>
        </is>
      </c>
      <c r="B4" s="4" t="inlineStr">
        <is>
          <t>6. Liability Related to Sale of Future Royalties On June 24, 2020, the Company closed on the Development Agreement. The Development Agreement included a $300.0 million payment by an affiliate of BXLS in return for various percentage royalty payments on worldwide net sales of bardoxolone, once approved in the United States or certain specified European countries, by Reata and its licensees, other than Kyowa Kirin. The royalty percentage will initially be in the mid-single digits and, in future years, can vary between higher-mid single digit percentages to low-single digit percentages depending on various milestones, including indication approval dates, cumulative royalty payments, and cumulative net sales. Pursuant to the Development Agreement, we have granted BXLS a security interest in substantially all of our assets. After a bardoxolone product approval has been obtained by the Company, t he Company is obligated to make certain minimum cumulative payment amounts in 2025 through 2033, but only until BXLS has achieved certain internal rate of return target. In addition, concurrent with the Development Agreement, the Company entered into a common stock purchase agreement (the Purchase Agreement) with affiliates of BXLS to sell an aggregate of 340,793 shares of the Company’s Class A common stock at $146.72 per share for a total of $50.0 million. The Company concluded that there were two units of accounting for the consideration received, comprised of the liability related to the sale of future royalties and the common shares. The Company allocated the $300.0 million from the Development Agreement and $50.0 million from the Purchase Agreement between the two units of accounting on a relative fair value basis at the time of the transaction. The Company allocated $294.5 million, which includes $0.8 million in transaction costs incurred, in transaction consideration to the liability, and $55.5 million to the common shares. The Company determined the fair value of the common shares based on the closing stock price on the June 24, 2020, the closing date of the Development Agreement. The effective interest rate under the Development Agreement, including transaction costs, is 13.8%. The following table shows the activity within the liability related to sale of future royalties for the twelve months ended December 31, 2021:
Liability Related to Sale of Future Royalties
(in thousands)
Balance at December 31, 2020
$
316,305
Non-cash interest expense recognized
46,623
Balance at December 31, 2021
362,928
Less: Unamortized transaction cost
(786
)
Carrying value at December 31, 2021
$
362,1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Property and equipment consisted of the following as of December 31:
2021
2020
(in thousands)
Computer equipment and software
$
3,748
$
3,306
Laboratory equipment
6,389
5,404
Office furniture
1,990
1,990
Office and other equipment
399
412
Leasehold improvements
14,127
7,829
Manufacturing equipment
213
163
26,866
19,104
Less: accumulated depreciation
(15,262
)
(14,192
)
Property and equipment, net
$
11,604
$
4,9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The Company’s headquarters are located in Plano, Texas, where it leases approximately 122,000 square feet of office space, with lease terms extending through August 31, 2022. The Company leases additional office and laboratory space of approximately 34,890 square feet located in Irving, Texas, with lease terms extending through October 31, 2022 with an option to renew up to six months . O n February 4, 2022, the Company extended this lease agreement. See Note 17, Subsequent Events. The Company has an additional lease of a single-tenant, build-to-suit building of approximately 327,400 square feet of office and laboratory space located in Plano, Texas with an initial lease term of 16 years. The Company entered into the lease agreement on October 15, 2019 (the 2019 Lease Agreement), and at the Company’s option, it may renew the lease for two consecutive five-year renewal periods or one ten-year renewal period. The initial annual base rent will be determined based on the project cost, subject to an initial annual cap of approximately $13.3 million. Beginning in the third lease year, the base rent will increase 1.95% per annum each year. In addition to the annual base rent, the Company will pay for taxes, insurance, utilities, maintenance and repairs, and building management fees, all of which are variable in nature and were not included in the measurement of the lease liability. Under the First Amendment to the Lease Agreement executed in May 2020, the landlord will fund the Company’s leasehold improvements up to $31.3 million, of which the Company has recorded approximately $8.7 million, as of December 15, 2021. On December 15, 2021, the Company obtained control of the space, and, accordingly, we recorded related right-of-use assets and the lease liabilities during the fourth quarter of 2021. The Company recorded the liability associated with the 2019 Lease Agreement at the present value of the lease payments not yet paid, using the discount rate as of the commencement date. As the discount rate implicit in the 2019 Lease Agreement was not readily determinable, the Company utilized its incremental borrowing rate. The renewals are not assumed in the determination of the lease term, since they are not deemed to be reasonably assured at the inception of the lease. We recorded $124.5 million as a right-of-use asset, which represented a lease liability of $133.2 million, net of $8.7 million of lease incentives recognized as of December 31, 2021. For the year ended December 31, 2021, the Company paid $3.2 million for amounts included in the measurement of lease liabilities. For the years ended December 31, 2021, 2020, and 2019, the Company recorded total rent expense of $3.6 million, $3.4 million, and $3.4 million, respectively. Supplemental balance sheet and other information related to the Company’s operating leases is as follows:
As of December 31
2021
2020
Weighted-average remaining lease term (in years)
15.7
1.8
Weighted-average discount rate
6.6
%
8.2
% Maturities of lease liabilities by fiscal year for the Company’s operating leases:
As of December 31, 2021
(in thousands)
2022
$
9,798
2023 (1)
6,672
2024 (1)
6,802
2025
13,737
Thereafter
196,049
Total lease payments (1)
233,058
Less: Imputed interest
(97,025
)
Present value of lease liabilities
$
136,033
(1)
Above table assumes one year rent abatement is applied beginning in June 2023 following United States Food and Drug Administration (FDA) approval of omaveloxol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On March 27, 2020, the United States enacted the Coronavirus Aid, Relief, and Economic Security Act (the CARES Act). The CARES Act is an emergency economic stimulus package that includes spending and tax breaks to strengthen the U.S. economy and to provide assistance to individuals, families, and businesses affected by the coronavirus disease (COVID-19). Accordingly, under the provisions of the CARES Act, in March 2020, the Company recognized tax benefits and receivables totaling $22.2 million associated with the ability to carryback an applicable prior year’s net operating losses to a preceding year, which had previously been fully reserved by its valuation allowance. During the second quarter of 2021, the Company received a total of $22.9 million from the IRS, comprising $22.2 million of the income tax receivable plus $0.7 million in interest. The following table reconciles the Company’s effective income tax rate from continuing operations to the federal statutory tax rate of 21%:
2021
2020
2019
U.S. federal income taxes
21
%
21
%
21
%
Federal and state tax credits
5
%
12
8
Stock-based compensation
(0
)%
4
5
NOL carryback rate differential
—
%
1
—
Foreign rate differential
(3
)%
(2
)
—
Change in valuation allowance
(23
)%
(28
)
(34
)
Recorded federal income tax benefit
—
%
8
%
—
% Deferred tax assets and liabilities reflect the net effects of net operating loss and tax credit carryovers and temporary differences between the carrying amounts of assets and liabilities for financial reporting purposes and the amounts used for income tax purposes. Significant components of the Company’s net deferred tax assets as of December 31 are as follows (in thousands):
2021
2020
Deferred tax assets:
Federal and state tax credits
$
102,590
$
87,056
Net operating loss
101,463
68,936
Accrued royalties
79,458
66,389
Intellectual property
60,753
62,838
Lease Liability
29,847
1,626
Stock-based compensation
23,677
15,158
Deferred revenue
362
987
Other
1,422
903
Deferred tax assets before valuation allowance
399,572
303,893
Less: Valuation allowance
(369,215
)
(300,888
)
Net deferred income tax assets
30,357
3,005
Deferred tax liabilities:
Deferred purchase price
—
(1,127
)
Right-of-use assets
(27,817
)
(1,096
)
Other
(2,424
)
(659
)
Net deferred tax assets
$
116
$
123
Deferred tax assets are regularly reviewed for recoverability by jurisdiction and valuation allowances are established based on historical and projected future taxable losses and the expected timing of the reversals of existing temporary differences. For the majority of its deferred tax assets, the Company cannot currently conclude that it is more likely than not that they will be utilized. Therefore, the Company has recorded valuation allowances against these deferred tax assets for 2021. The ultimate realization of deferred tax assets is dependent upon the generation of future taxable income (including reversals of deferred tax liabilities) during the periods in which those temporary differences will become deductible. The valuation allowance increased by $68.3 million and $74.6 million in 2021 and 2020, respectively. As of December 31, 2021, the Company had United States federal accumulated net operating losses of $350.6 million of which $0.4 million are subject to an annual limitation under Section 382 of the Internal Revenue Code of 1986, as amended (Section 382). The Company has United States federal accumulated net operating losses of $59.6 million expiring between fiscal years 2023 and 2037, of which $59.2 million begin expiring in 2037. Under the Tax Cuts and Jobs Act of 2017 (the 2017 Tax Act), the remaining $291.0 million will be carried forward indefinitely but is limited to 80% of our taxable income. As of December 31, 2021, the Company had net operating losses in Switzerland of $227.6 million expiring in 2028. As of December 31, 2021, the Company has federal orphan drug tax credit, federal research and development tax credit, and state research and development tax credit carryforwards of $76.9 million, $19.3 million, and $6.3 million, respectively, with federal orphan drug and federal research and development tax credits expiring between years 2024 and 2041, of which $0.1 million expires in 2024 and the remainder begins expiring in 2030. The Company's federal income tax returns for 2013, and 2018 through 2020 remain open to examination by the I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s</t>
        </is>
      </c>
      <c r="B1" s="2" t="inlineStr">
        <is>
          <t>12 Months Ended</t>
        </is>
      </c>
    </row>
    <row r="2">
      <c r="B2" s="2" t="inlineStr">
        <is>
          <t>Dec. 31, 2021</t>
        </is>
      </c>
    </row>
    <row r="3">
      <c r="A3" s="3" t="inlineStr">
        <is>
          <t>Commitments And Contingencies Disclosure [Abstract]</t>
        </is>
      </c>
    </row>
    <row r="4">
      <c r="A4" s="4" t="inlineStr">
        <is>
          <t>Patents</t>
        </is>
      </c>
      <c r="B4" s="4" t="inlineStr">
        <is>
          <t xml:space="preserve">10. Patents Business intellectual property protection is critical to the Company’s ability to successfully commercialize its product innovations. The potential for litigation regarding the Company’s intellectual property rights always exists and may be initiated by third parties attempting to abridge the Company’s rights, as well as by the Company in protecting its rights. There were no patent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s</t>
        </is>
      </c>
      <c r="B1" s="2" t="inlineStr">
        <is>
          <t>12 Months Ended</t>
        </is>
      </c>
    </row>
    <row r="2">
      <c r="B2" s="2" t="inlineStr">
        <is>
          <t>Dec. 31, 2021</t>
        </is>
      </c>
    </row>
    <row r="3">
      <c r="A3" s="3" t="inlineStr">
        <is>
          <t>License Agreements [Abstract]</t>
        </is>
      </c>
    </row>
    <row r="4">
      <c r="A4" s="4" t="inlineStr">
        <is>
          <t>Licenses</t>
        </is>
      </c>
      <c r="B4" s="4" t="inlineStr">
        <is>
          <t>11. Licenses The proprietary rights and technical information covered by various patent and patent applications, which are discussed in more detail below, have been licensed by the Company from third parties, including stockholders. These licenses will continue for the life of the respective patent or until terminated by either party. Certain agreements call for the payment of royalties on product sales over the life of the patents. The term of all agreements is through the useful lives of the licensed patents or for a period of 15 to 20 years for technology rights, for which there are no applicable patent rights. Bardoxolone and Nrf2 Activators In July 2004, the Company entered into an exclusive technology and patent license agreement (the 2004 CDDO License Agreement) with two academic institutions for certain patents and patent applications, known as the CDDO Patent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agreed to pay a royalty on net sales of any products developed as a result of the license, an annual license fee, and various milestone fees, and issued shares of its common stock as consideration for the license. In July 2012, the Company amended the 2004 CDDO License Agreement, which provides, among other terms, that the Company will pay to the licensors a low single-digit royalty on net sales of certain Nrf2 activator compounds, including omaveloxolone, that are claimed in certain patents and patent applications that are wholly owned by or licensed to the Company. In 2021, the Company paid a development milestone and sublicense payments of $0.6 million under the agreement. In August 2021, the Company amended the 2004 CDDO License Agreement. This amendment, among other terms, provides consent to an internal restructuring by the Company of certain of its intellectual property rights, facilitates the potential monetization by the Trustees of Dartmouth College ( Dartmouth) of their rights to royalties under the license, clarifies the applicability of certain running royalty payment obligations with respect to certain compounds, and specifies the dispute resolution procedure regarding a dispute between the Company and Licensors as to whether the Company is obligated under the 20 12 amendment to the 2004 CDDO License Agreement to pay the l icensors a low single-digit royalty on sales of products containing bardoxolone. In January 2009, the Company filed a patent application claiming the use of bardoxolone and related compounds in treating CKD, endothelial dysfunction, cardiovascular disease (CVD), and related disorders. Several of the original inventors of these compounds at an academic institution were named as co-inventors on this application, along with several company employees. Consequently, the Company and Dartmouth are co-owners of this patent application. In December 2009, the Company entered into an agreement with Dartmouth that provides the Company with an exclusive worldwide license to the academic institution’s rights in these applications and any resulting patents (the 2009 License Agreement). The Company agreed to pay a limited super-royalty on product sales that occur during the effective term of the original patents, a royalty on product sales that occur after the effective term of the original patents, a sublicense fee, an annual license fee, and various milestone fees. In 2021, the Company paid a development milestone and sublicense payments of $0.4 million under the agreement. In August 2021, the Company amended the 2009 License Agreement. These amendments, among other terms, provides consent to an internal restructuring by the Company of certain of its intellectual property rights, facilitates the potential monetization by Dartmouth of its rights to royalties under the 2009 License Agreement , clarifies that there is no minimum royalty provision, and adds provisions regarding the defense of certain patent rights . Other Technologies The Company has an exclusive technology and patent license agreement with the University of Kansas and the University of Kansas Medical Center (the University of Kansas) for certain patents and patent applications related to small molecule modulators of heat shock proteins, including RTA 901. The Company has the right to sublicense this patent.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paid non-refundable license issue fees and agreed to pay royalties on net sales of any products developed as a result of the license, annual license fees, various milestone fees, including reimbursement of sunk-in patent expenses, and fees for sponsored research performed by the University of Kansas as consideration for the lic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12. Convertible Preferred Stock Under our Thirteenth Amended and Restated Certificate of Incorporation, the Company has 100,000,000 undesignated shares of convertible preferred stock. As of December 31, 2021 and 2020, there were no shares of convertible preferred stock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3. Stock-Based Compensation The LTIP Plan The Company recognizes stock-based compensation expense for awards with service-based vesting conditions as an expense using the straight-line method. In the case of performance-based awards, compensation expense is recognized for awards when achievement of the underlying performance-based targets become probable, which have typically been in the same period as when the targets are achieved. The following table summarizes time-based and performance-based stock compensation expense reflected in the consolidated statements of operations:
Years Ended December 31
2021
2020
2019
(in thousands)
Research and development
$
23,566
$
28,114
$
8,692
General and administrative
33,240
29,519
17,689
Total stock compensation expense
$
56,806
$
57,633
$
26,381
Restricted Stock Units RSUs, including service-based and performance-based awards, were granted under the LTIP Plan. The fair value of these RSUs is equal to the closing price of the Company’s common stock at the date of grant multiplied by the number of shares subject to the RSU awards with forfeitures accounted for as they occur. The vesting is subject to the satisfaction of service requirements or the satisfaction of achieving certain performance targets. The following table summarizes RSUs as of December 31, 2021, and changes during the year ended December 31, 2021 under the LTIP Plan:
Number of RSUs
Weighted-Average Grant Date Fair Value
Outstanding at January 1, 2021
108,551
$
115.54
Granted
758,246
64.65
Vested
(9,145
)
164.39
Forfeited
(48,507
)
122.40
Outstanding at December 31, 2021
809,145
$
66.91
As of December 31, 2021, total unrecognized compensation expense related to service-based RSU and performance-based RSU awards that were deemed probable of vesting was approximately $36.6 million which is expected to be recognized over a weighted average of 3.1 years, which excludes 134,000 shares of unvested performance-based RSUs that were deemed not probable of vesting totaling unrecognized stock-based compensation expense of $13.9 million. Stock Options Stock options, including service-based and performance-based awards, were granted under the LTIP Plan. The Company estimates stock awards fair value on the date of grant using the Black-Scholes valuation, with the vesting being subject to service requirements' satisfaction or achieving certain performance targets. The Company accounts for forfeitures when they occur. The following table summarizes stock option activity as of December 31, 2021, and changes during the year ended December 31, 2021, under the LTIP Plan and standalone option agreements:
Number of Options
Weighted- Average Price
Outstanding at January 1, 2021
4,306,269
$
79.47
Granted
1,008,879
120.97
Exercised
(234,216
)
39.05
Forfeited
(284,626
)
127.43
Expired
(53,126
)
199.82
Outstanding at December 31, 2021
4,743,180
$
86.06
Exercisable at December 31, 2021
2,874,424
$
56.21
As of December 31, 2021, total unrecognized compensation expense of $95.1 million related to stock options is expected to be recognized over a weighted average of 2.79 years, which excludes the unvested performance-based stock options that were deemed not probable of vesting as of December 31, 2021, constituting 467,850 shares with unrecognized stock-based compensation expense of $47.6 million. At December 31, 2021, 4,743,180 stock options are fully vested or are expected to vest and have a weighted-average outstanding term of 7.0 years and a weighted-average exercise price of $86.06. Exercisable stock options have a weighted-average outstanding term of 6.1 years. The total intrinsic value (the difference between market value and exercise prices of in-the-money options) of all outstanding options at December 31, 2021, 2020, and 2019, was $8.6 million, $269.4 million, and $659.3 million, respectively. The total intrinsic value of exercisable options at December 31, 2021, 2020, and 2019, was $8.6 million, $185.7 million, and $305.0 million, respectively. In 2021, 2020, and 2019, 234,216, 616,585, and 707,849 options were exercised, respectively. The total intrinsic value of options exercised was $21.2 Fair Value Estimates The Company’s determination of the fair value of stock-based payment awards on the date of grant using the Black-Scholes option pricing model is affected by many factors, including the stock price and a number of highly complex and subjective variables. These variables include, but are not limited to, the Company’s stock price volatility over the expected term of the awards and estimates of the expected option term. The weighted-average assumptions used in the Black-Scholes option pricing model were as follows:
Years Ended December 31
2021
2020
2019
Dividend yield
—
%
—
%
—
%
Volatility
69.71
%
73.46
%
73.73
%
Risk-free interest rate
0.69
%
1.44
%
2.18
%
Expected term of options (in years)
5.65
5.86
6.23
Weighted average grant date fair value
$
120.97
$
196.96
$
69.76
Expected volatility is based on the Company’s own historical volatility since its IPO and benchmarked public companies during fiscal years 2021, 2020 and 2019. The risk-free interest rate, ranging from 0.09% to 1.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590258</v>
      </c>
      <c r="C3" s="5" t="n">
        <v>818150</v>
      </c>
    </row>
    <row r="4">
      <c r="A4" s="4" t="inlineStr">
        <is>
          <t>Prepaid expenses and other current assets</t>
        </is>
      </c>
      <c r="B4" s="6" t="n">
        <v>6217</v>
      </c>
      <c r="C4" s="6" t="n">
        <v>6960</v>
      </c>
    </row>
    <row r="5">
      <c r="A5" s="4" t="inlineStr">
        <is>
          <t>Income tax receivable</t>
        </is>
      </c>
      <c r="B5" s="6" t="n">
        <v>0</v>
      </c>
      <c r="C5" s="6" t="n">
        <v>22228</v>
      </c>
    </row>
    <row r="6">
      <c r="A6" s="4" t="inlineStr">
        <is>
          <t>Total current assets</t>
        </is>
      </c>
      <c r="B6" s="6" t="n">
        <v>596475</v>
      </c>
      <c r="C6" s="6" t="n">
        <v>847338</v>
      </c>
    </row>
    <row r="7">
      <c r="A7" s="4" t="inlineStr">
        <is>
          <t>Property and equipment, net</t>
        </is>
      </c>
      <c r="B7" s="6" t="n">
        <v>11604</v>
      </c>
      <c r="C7" s="6" t="n">
        <v>4912</v>
      </c>
    </row>
    <row r="8">
      <c r="A8" s="4" t="inlineStr">
        <is>
          <t>Operating lease right-of-use assets</t>
        </is>
      </c>
      <c r="B8" s="6" t="n">
        <v>126777</v>
      </c>
      <c r="C8" s="6" t="n">
        <v>5208</v>
      </c>
    </row>
    <row r="9">
      <c r="A9" s="4" t="inlineStr">
        <is>
          <t>Other assets</t>
        </is>
      </c>
      <c r="B9" s="6" t="n">
        <v>160</v>
      </c>
      <c r="C9" s="6" t="n">
        <v>140</v>
      </c>
    </row>
    <row r="10">
      <c r="A10" s="4" t="inlineStr">
        <is>
          <t>Total assets</t>
        </is>
      </c>
      <c r="B10" s="6" t="n">
        <v>735016</v>
      </c>
      <c r="C10" s="6" t="n">
        <v>857598</v>
      </c>
    </row>
    <row r="11">
      <c r="A11" s="3" t="inlineStr">
        <is>
          <t>Liabilities and stockholders’ equity</t>
        </is>
      </c>
    </row>
    <row r="12">
      <c r="A12" s="4" t="inlineStr">
        <is>
          <t>Accounts payable</t>
        </is>
      </c>
      <c r="B12" s="6" t="n">
        <v>13505</v>
      </c>
      <c r="C12" s="6" t="n">
        <v>4790</v>
      </c>
    </row>
    <row r="13">
      <c r="A13" s="4" t="inlineStr">
        <is>
          <t>Accrued direct research liabilities</t>
        </is>
      </c>
      <c r="B13" s="6" t="n">
        <v>14249</v>
      </c>
      <c r="C13" s="6" t="n">
        <v>14023</v>
      </c>
    </row>
    <row r="14">
      <c r="A14" s="4" t="inlineStr">
        <is>
          <t>Other current liabilities</t>
        </is>
      </c>
      <c r="B14" s="6" t="n">
        <v>21450</v>
      </c>
      <c r="C14" s="6" t="n">
        <v>19423</v>
      </c>
    </row>
    <row r="15">
      <c r="A15" s="4" t="inlineStr">
        <is>
          <t>Operating lease liabilities, current</t>
        </is>
      </c>
      <c r="B15" s="6" t="n">
        <v>3142</v>
      </c>
      <c r="C15" s="6" t="n">
        <v>2841</v>
      </c>
    </row>
    <row r="16">
      <c r="A16" s="4" t="inlineStr">
        <is>
          <t>Payable to collaborators</t>
        </is>
      </c>
      <c r="B16" s="6" t="n">
        <v>0</v>
      </c>
      <c r="C16" s="6" t="n">
        <v>73437</v>
      </c>
    </row>
    <row r="17">
      <c r="A17" s="4" t="inlineStr">
        <is>
          <t>Deferred revenue</t>
        </is>
      </c>
      <c r="B17" s="6" t="n">
        <v>1648</v>
      </c>
      <c r="C17" s="6" t="n">
        <v>4688</v>
      </c>
    </row>
    <row r="18">
      <c r="A18" s="4" t="inlineStr">
        <is>
          <t>Total current liabilities</t>
        </is>
      </c>
      <c r="B18" s="6" t="n">
        <v>53994</v>
      </c>
      <c r="C18" s="6" t="n">
        <v>119202</v>
      </c>
    </row>
    <row r="19">
      <c r="A19" s="4" t="inlineStr">
        <is>
          <t>Other long-term liabilities</t>
        </is>
      </c>
      <c r="C19" s="6" t="n">
        <v>3029</v>
      </c>
    </row>
    <row r="20">
      <c r="A20" s="4" t="inlineStr">
        <is>
          <t>Operating lease liabilities, noncurrent</t>
        </is>
      </c>
      <c r="B20" s="6" t="n">
        <v>132891</v>
      </c>
      <c r="C20" s="6" t="n">
        <v>2482</v>
      </c>
    </row>
    <row r="21">
      <c r="A21" s="4" t="inlineStr">
        <is>
          <t>Liability related to sale of future royalties, net</t>
        </is>
      </c>
      <c r="B21" s="6" t="n">
        <v>362142</v>
      </c>
      <c r="C21" s="6" t="n">
        <v>315454</v>
      </c>
    </row>
    <row r="22">
      <c r="A22" s="4" t="inlineStr">
        <is>
          <t>Total noncurrent liabilities</t>
        </is>
      </c>
      <c r="B22" s="6" t="n">
        <v>495033</v>
      </c>
      <c r="C22" s="6" t="n">
        <v>320965</v>
      </c>
    </row>
    <row r="23">
      <c r="A23" s="4" t="inlineStr">
        <is>
          <t>Commitments and contingencies</t>
        </is>
      </c>
      <c r="B23" s="4" t="inlineStr">
        <is>
          <t xml:space="preserve"> </t>
        </is>
      </c>
      <c r="C23" s="4" t="inlineStr">
        <is>
          <t xml:space="preserve"> </t>
        </is>
      </c>
    </row>
    <row r="24">
      <c r="A24" s="3" t="inlineStr">
        <is>
          <t>Stockholders’ equity:</t>
        </is>
      </c>
    </row>
    <row r="25">
      <c r="A25" s="4" t="inlineStr">
        <is>
          <t>Additional paid-in capital</t>
        </is>
      </c>
      <c r="B25" s="6" t="n">
        <v>1441584</v>
      </c>
      <c r="C25" s="6" t="n">
        <v>1375640</v>
      </c>
    </row>
    <row r="26">
      <c r="A26" s="4" t="inlineStr">
        <is>
          <t>Accumulated deficit</t>
        </is>
      </c>
      <c r="B26" s="6" t="n">
        <v>-1255631</v>
      </c>
      <c r="C26" s="6" t="n">
        <v>-958245</v>
      </c>
    </row>
    <row r="27">
      <c r="A27" s="4" t="inlineStr">
        <is>
          <t>Total stockholders’ equity</t>
        </is>
      </c>
      <c r="B27" s="6" t="n">
        <v>185989</v>
      </c>
      <c r="C27" s="6" t="n">
        <v>417431</v>
      </c>
    </row>
    <row r="28">
      <c r="A28" s="4" t="inlineStr">
        <is>
          <t>Total liabilities and stockholders’ equity</t>
        </is>
      </c>
      <c r="B28" s="6" t="n">
        <v>735016</v>
      </c>
      <c r="C28" s="6" t="n">
        <v>857598</v>
      </c>
    </row>
    <row r="29">
      <c r="A29" s="4" t="inlineStr">
        <is>
          <t>Common Stock A</t>
        </is>
      </c>
    </row>
    <row r="30">
      <c r="A30" s="3" t="inlineStr">
        <is>
          <t>Stockholders’ equity:</t>
        </is>
      </c>
    </row>
    <row r="31">
      <c r="A31" s="4" t="inlineStr">
        <is>
          <t>Common stock value</t>
        </is>
      </c>
      <c r="B31" s="6" t="n">
        <v>31</v>
      </c>
      <c r="C31" s="6" t="n">
        <v>31</v>
      </c>
    </row>
    <row r="32">
      <c r="A32" s="4" t="inlineStr">
        <is>
          <t>Common Stock B</t>
        </is>
      </c>
    </row>
    <row r="33">
      <c r="A33" s="3" t="inlineStr">
        <is>
          <t>Stockholders’ equity:</t>
        </is>
      </c>
    </row>
    <row r="34">
      <c r="A34" s="4" t="inlineStr">
        <is>
          <t>Common stock value</t>
        </is>
      </c>
      <c r="B34" s="5" t="n">
        <v>5</v>
      </c>
      <c r="C34"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4. Employee Benefit Plans In 2010, we adopted an Employee Investment Plan, qualified under Section 401(k) of the Code, which is a retirement savings plan covering substantially all of our U.S. employees (the Plan). The Plan is administered under the “safe harbor” provision of ERISA. Under the Plan, an eligible employee may elect to contribute a percentage of their salary on a pre-tax basis, subject to federal statutory limitations. Beginning in January 2019, the Company implemented a discretionary employer matching contribution of $1.00 for every $1.00 contributed by a participating employee up to $6,000 and $5,000 annually in 2021 and 2020, respectively, which such matching contributions become fully vested after four years of service. The Company recorded expense of $1.7 million, $1.1 million and $0.4 million for the twelve months ended December 31, 2021, 2020, and 2019 respectively, which includes the Company’s contributions and administrative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Litigation From time to time, the Company is a party to legal proceedings in the course of its business, including the matters described below. The outcome of any such legal proceedings, regardless of the merits, is inherently uncertain. In addition, litigation and related matters are costly and may divert the attention of our management and other resources that would otherwise be engaged in other activities. If the Company were unable to prevail in any such legal proceedings, its business, results of operations, liquidity and financial condition could be adversely affected. The Company recognizes accruals for litigations to the extent that it can conclude that a loss is both probable and reasonably estimable and recognizes legal expenses as incurred. Patel Litigation On October 15, 2020, Toshif Pa tel filed Bardoxolone Securities Litigation Four putative stockholders of the Company have filed complaints for alleged violations of the federal securities laws against the Company and certain of its executives, including its Chief Executive Officer, its Chief Operating Officer and Chief Financial Officer, and its Chief Innovation Officer (in one of the suits). The complaints, three of which were filed in the United States District Court for the Eastern District of Texas, and one of which was filed the District of New Jersey, allege, among other things, that the defendants made false and misleading statements regarding the sufficiency of the Phase 3 CARDINAL study to support an NDA for bardoxolone as treatment for chronic kidney disease caused by Alport syndrome, and the Company’s interactions with the FDA concerning the study. The complaints filed in the United States District Court for the Eastern District of Texas, were filed on December 20, 2021, January 7, 2022, and January 20, 2022, and the complaint filed in the District of New Jersey was filed on February 18, 2022. The plaintiffs seek, among other things, a class action designation, an award of damages, and costs and expenses, including counsel fees and expert fees. The Company currently expects all of the cases to be consolidated and for a single, consolidated, amended complaint to be filed in the future. The Company believes that the allegations contained in the complaints are without merit and intends to defend the cases. The Company cannot predict at this point the length of time that these actions will be ongoing or the liability, if any, which may arise therefrom. Indemnifications ASC 460, Guarantees,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t recognized any liabilities relating to these obligations as of December 31, 2021. The Company has certain agreements with licensors, licensees, collaborators, and vendors that contain indemnification provisions. In such provisions, the Company typically agrees to indemnify the licensor, licensee, collaborator, or vendor against certain types of third-party claims. The Company accrues for known indemnification issues when a loss is probable and can be reasonably estimated. There were no accruals for expenses related to indemnification issue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6. Net Loss per Share The computation of basic and diluted net loss income per share attributable to common stockholders of the Company for the years ended December 31 is summarized in the following table:
Years Ended December 31
2021
2020
2019
Numerator
Net loss (in thousands)
$
(297,386
)
$
(247,752
)
$
(290,170
)
Denominator
Weighted-average number of common shares used in net loss per share — basic
36,321,351
33,709,480
30,414,203
Dilutive potential common shares
—
—
—
Weighted-average number of common shares used in net loss per share — diluted
36,321,351
33,709,480
30,414,203
Net loss per share — basic
$
(8.19
)
$
(7.35
)
$
(9.54
)
Net loss per share — diluted
$
(8.19
)
$
(7.35
)
$
(9.54
) The number of weighted average options and RSUs that were not included in the diluted earnings per share calculation because the effect would have been anti-dilutive represented 5,552,325, 4,414,820, and 4,088,949 shares for the years ended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On January 3, 2022, the Company awarded 985,531 options to purchase shares of common stock which are time-based awards, vesting over four years. In addition, the Company awarded 493,003 RSUs, vesting over four years and 30,000 performance-based stock options and 15,000 performance-based RSU awards, vesting over approximately four years, upon meeting performance conditions . On January 7, 2022, January 20, 2022 and February 18, 2022, three putative stockholders of the Company filed complaints for alleged violation of the federal securities laws against the Company. See Note 15, Commitments and Contingencies of Notes to Consolidated Financial Statements for a description of these litigations. On February 4, 2022, the Company extended the lease for the office and laboratory space in Irving, Texas, to extend until October 31, 2024, with an option to extend for a fixed twelve-month We received a complete response letter (CRL) from the FDA in February 2022 with respect to its review of our NDA for bardoxolone in the treatment of patients with CKD caused by Alport syndrome. We will continue to work with the FDA to confirm our next steps on our Alport syndrom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isks and Uncertainties</t>
        </is>
      </c>
      <c r="B4" s="4" t="inlineStr">
        <is>
          <t>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t>
        </is>
      </c>
    </row>
    <row r="5">
      <c r="A5" s="4" t="inlineStr">
        <is>
          <t>Use of Estimates</t>
        </is>
      </c>
      <c r="B5" s="4" t="inlineStr">
        <is>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row r="6">
      <c r="A6" s="4" t="inlineStr">
        <is>
          <t>Cash and Cash Equivalents</t>
        </is>
      </c>
      <c r="B6" s="4" t="inlineStr">
        <is>
          <t>C 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t>
        </is>
      </c>
    </row>
    <row r="7">
      <c r="A7" s="4" t="inlineStr">
        <is>
          <t>Property and Equipment</t>
        </is>
      </c>
      <c r="B7" s="4" t="inlineStr">
        <is>
          <t>Property and Equipment Property and equipment are stated at cost, less accumulated depreciation. Depreciation is computed using the straight-line method over the following estimated useful lives:
Computer equipment
2-5 years
Software
3 years
Laboratory equipment
5-7 years
Office furniture
5 years
Office equipment
5 years
Manufacturing equipment
10 years Leasehold improvements are amortized on the straight-line method over the shorter of the lease term or the estimated useful life of the equipment or improvement. Such amortization is recorded as depreciation expenses in the consolidated statements of operations.</t>
        </is>
      </c>
    </row>
    <row r="8">
      <c r="A8" s="4" t="inlineStr">
        <is>
          <t>Impairment of Long-Lived Assets</t>
        </is>
      </c>
      <c r="B8" s="4" t="inlineStr">
        <is>
          <t>Impairment of Long-Lived Assets The Company periodically evaluates its long-lived assets for potential impairment in accordance with ASC Topic 360, Property, Plant and Equipment</t>
        </is>
      </c>
    </row>
    <row r="9">
      <c r="A9" s="4" t="inlineStr">
        <is>
          <t>Liability Related to Sale of Future Royalties</t>
        </is>
      </c>
      <c r="B9" s="4" t="inlineStr">
        <is>
          <t>Liability Related to Sale of Future Royalties On June 24, 2020, the Company closed on the Development and Commercialization Funding Agreement with an affiliate of Blackstone Life Sciences, LLC (BXLS), which provided funding for the development and commercialization of bardoxolone for the treatment of CKD caused by Alport syndrome, autosomal dominant polycystic kidney disease (ADPKD), and certain other rare CKD indications in return for future royalties (the Development Agreement). The Company accounted for the Development Agreement as a sale of future revenues resulting in a debt classification, primarily because the Company has significant continuing involvement in generating the future revenue on which the royalties are based. The debt will be amortized under the effective interest rate method and, accordingly, the Company is recognizing non-cash interest expense over the estimated term of the Development Agreement. The liability related to sale of future royalties, and the debt amortization, are based on the Company’s current estimate of future royalties expected to be paid over the estimated term of the Development Agreement. The Company will periodically assess the expected royalty payments and, if materially different than its previous estimate, will prospectively adjust and recognize the related non-cash interest expense. The transaction costs associated with the liability will be amortized to non-cash interest expense over the estimated term of the Development Agreement. For a complete discussion of accounting for Development Agreement see, Note 6, Liability Related to Sale of Future Royalties</t>
        </is>
      </c>
    </row>
    <row r="10">
      <c r="A10" s="4" t="inlineStr">
        <is>
          <t>Fair Value Measurements</t>
        </is>
      </c>
      <c r="B10" s="4" t="inlineStr">
        <is>
          <t>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that have values based on unadjusted quoted prices for identical assets or liabilities in an active market which the Company has the ability to access at the measurement date.
•
Level 2 - Financial instruments that have values based on quoted market prices in markets where trading occurs infrequently or that have values based on quoted prices of instruments with similar attributes in active markets.
•
Level 3 - Financial instruments that have values based on prices or valuation techniques that require inputs that are both unobservable and significant to the overall fair value measurement. These inputs reflect management’s own assumptions about the assumptions a market participant would use in pricing the asset.</t>
        </is>
      </c>
    </row>
    <row r="11">
      <c r="A11" s="4" t="inlineStr">
        <is>
          <t>Revenue Recognition</t>
        </is>
      </c>
      <c r="B11" s="4" t="inlineStr">
        <is>
          <t>Revenue Recognition The Company’s revenue to date has been generated primarily from licensing fees received under its collaborative licensing agreements with AbbVie Inc. (AbbVie) and Kyowa Kirin and reimbursements for expenses from Kyowa Kirin. The terms of the agreements include non-refundable upfront fees, funding of research and development activities, payments based upon achievement of milestones, and royalties on net product sales. Under Accounting Standards Update (ASU) No. 2014-09, Revenue from Contracts with Customers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t>
        </is>
      </c>
    </row>
    <row r="12">
      <c r="A12" s="4" t="inlineStr">
        <is>
          <t>Acquired License Rights</t>
        </is>
      </c>
      <c r="B12" s="4" t="inlineStr">
        <is>
          <t>Acquired License Rights All acquired license and sublicense costs that are in-process research and development, which were acquired directly in a transaction other than a business combination that does not have an alternative future use, are expensed as incurred. For a complete discussion of accounting for reacquisition of license rights in 2019, see Note 3, Collaboration Agreements</t>
        </is>
      </c>
    </row>
    <row r="13">
      <c r="A13" s="4" t="inlineStr">
        <is>
          <t>Research and Development Costs</t>
        </is>
      </c>
      <c r="B13" s="4" t="inlineStr">
        <is>
          <t>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CROs), manufacture of clinical drug products for clinical studies, preclinical study costs, discovery research expenses, facilities costs, salaries, and related expenses. In December 2017, the Company and Kyowa Kirin entered into the Third Supplement to the Kyowa Kirin Agreement, which allows the Company to begin a portion of the registrational CARDINAL trial in Japan, for which Kyowa Kirin has reimbursed costs incurred of $3.0 million as of the end of December 31, 2021. The Company deemed that this was not a material modification to the Kyowa Kirin Agreement because no payment terms or deliverables were changed. The Company’s expenses were reduced by $0.5 million for Kyowa Kirin’s share of the study costs for twelve months ended December 31, 2019. No such credits were recorded in the twelve months ended December 31, 2020, or 2021, respectively. In addition, we have also entered into cost sharing agreement for the FALCON trial and have recorded $1.4 million in expenses during the year ended December 31, 2021. No such costs were incurred in the twelve months ended December 31, 2019, or 2020, respectively.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ncluded within total accrued direct research liabilities is $11.8 million, which was accrued but unbilled, as of December 31, 2021.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is>
      </c>
    </row>
    <row r="14">
      <c r="A14" s="4" t="inlineStr">
        <is>
          <t>Patents</t>
        </is>
      </c>
      <c r="B14" s="4" t="inlineStr">
        <is>
          <t>Patents Costs associated with filing, prosecuting, enforcing, and maintaining patent rights are expensed as incurred and are classified as general and administrative expenses.</t>
        </is>
      </c>
    </row>
    <row r="15">
      <c r="A15" s="4" t="inlineStr">
        <is>
          <t>Stock-Based Compensation</t>
        </is>
      </c>
      <c r="B15" s="4" t="inlineStr">
        <is>
          <t>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does not have sufficient trading history to estimate the volatility of its common stock, the expected volatility was estimated based on its own historical volatility since its initial public offering (IPO) and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will continue to use judgment in evaluating the expected volatility and expected terms utilized for its stock-based compensation calculations on a prospective basis. The Company accounts for forfeitures of share-based awards when they occur. Stock option and RSU unit awards have been granted to nonemployees, in connection with research and consulting services provided to the Company, and to employees, under its Second Amended and Restated Long Term Incentive Plan (the LTIP Plan). Equity awards generally vest over terms of four or five years. For employees and non-employees, stock-based compensation expense is recorded ratably through the vesting period for each stock option or tranche of RSU award. For performance-based awards, the Company evaluates the probability of the number of shares that are expected to vest and adjusts compensation expense to reflect the number of shares expected to vest and the cumulative vesting period met to date.</t>
        </is>
      </c>
    </row>
    <row r="16">
      <c r="A16" s="4" t="inlineStr">
        <is>
          <t>Income Taxes</t>
        </is>
      </c>
      <c r="B16" s="4" t="inlineStr">
        <is>
          <t>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t>
        </is>
      </c>
    </row>
    <row r="17">
      <c r="A17" s="4" t="inlineStr">
        <is>
          <t>Debt Issuance Costs</t>
        </is>
      </c>
      <c r="B17" s="4" t="inlineStr">
        <is>
          <t>Debt Issuance Costs The Company defers costs related to debt issuance and amortizes these costs to interest expense over the term of the debt, using the effective interest method. Debt issuance costs are presented in the balance sheet as a deduction from the carrying amount of the debt liability.</t>
        </is>
      </c>
    </row>
    <row r="18">
      <c r="A18" s="4" t="inlineStr">
        <is>
          <t>Leases</t>
        </is>
      </c>
      <c r="B18" s="4" t="inlineStr">
        <is>
          <t>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accounts for each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 Key assumptions and judgments included in the determination of the lease liability include the discount rate applied to the present value of the future lease payments, and the exercise of renewal options.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t>
        </is>
      </c>
    </row>
    <row r="19">
      <c r="A19" s="4" t="inlineStr">
        <is>
          <t>Net Income (Loss) per Share</t>
        </is>
      </c>
      <c r="B19" s="4" t="inlineStr">
        <is>
          <t>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SUs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20">
      <c r="A20" s="4" t="inlineStr">
        <is>
          <t>Comprehensive Income (Loss)</t>
        </is>
      </c>
      <c r="B20" s="4" t="inlineStr">
        <is>
          <t>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21, 2020, and 2019 was immaterial.</t>
        </is>
      </c>
    </row>
    <row r="21">
      <c r="A21" s="4" t="inlineStr">
        <is>
          <t>Recent Accounting Pronouncements</t>
        </is>
      </c>
      <c r="B21" s="4" t="inlineStr">
        <is>
          <t>Recent Accounting Pronouncements Adopted In December 2019, the Financial Accounting Standards Board (FASB) issued ASU 2019-12, Income Taxes (Topic 740), Simplifying the Accounting for Income Taxes. The FASB issued this update as part of its Simplification Initiative to improve areas of U.S.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ASU 2019-12 is effective for annual periods, and interim periods within those annual periods, beginning after December 15, 2020. The Company adopted this standard on January 1, 2021, and its adoption did not have material impact to the Company’s consolidated financial statements and related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epreciation Property and Equipment</t>
        </is>
      </c>
      <c r="B4" s="4" t="inlineStr">
        <is>
          <t>Depreciation is computed using the straight-line method over the following estimated useful lives:
Computer equipment
2-5 years
Software
3 years
Laboratory equipment
5-7 years
Office furniture
5 years
Office equipment
5 years
Manufacturing equipment
10 years Leasehold improvements are amortized on the straight-line method over the shorter of the lease term or the estimated useful life of the equipment or improvement. Such amortization is recorded as depreciation expense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ummary of Other Income (Expense), Net</t>
        </is>
      </c>
      <c r="B4" s="4" t="inlineStr">
        <is>
          <t>Years Ended December 31
2021
2020
2019
(in thousands)
Other income (expense), net
Investment income
$
177
$
2,769
$
6,248
Interest expense
(6,563
)
(14,895
)
(11,197
)
Non-cash interest expense on liability related to sale of future royalty
(46,688
)
(21,884
)
—
Other income (expense)
(54
)
1,279
7
Loss on extinguishment of debt
—
(11,183
)
—
Total other income (expense), net
$
(53,128
)
$
(43,914
)
$
(4,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12 Months Ended</t>
        </is>
      </c>
    </row>
    <row r="2">
      <c r="B2" s="2" t="inlineStr">
        <is>
          <t>Dec. 31, 2021</t>
        </is>
      </c>
    </row>
    <row r="3">
      <c r="A3" s="3" t="inlineStr">
        <is>
          <t>Liability Related To Sale Of Future Royalties [Abstract]</t>
        </is>
      </c>
    </row>
    <row r="4">
      <c r="A4" s="4" t="inlineStr">
        <is>
          <t>Schedule of Activity Within Liability Related to Sale of Future Royalties</t>
        </is>
      </c>
      <c r="B4" s="4" t="inlineStr">
        <is>
          <t>The following table shows the activity within the liability related to sale of future royalties for the twelve months ended December 31, 2021:
Liability Related to Sale of Future Royalties
(in thousands)
Balance at December 31, 2020
$
316,305
Non-cash interest expense recognized
46,623
Balance at December 31, 2021
362,928
Less: Unamortized transaction cost
(786
)
Carrying value at December 31, 2021
$
362,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ed of the following as of December 31:
2021
2020
(in thousands)
Computer equipment and software
$
3,748
$
3,306
Laboratory equipment
6,389
5,404
Office furniture
1,990
1,990
Office and other equipment
399
412
Leasehold improvements
14,127
7,829
Manufacturing equipment
213
163
26,866
19,104
Less: accumulated depreciation
(15,262
)
(14,192
)
Property and equipment, net
$
11,604
$
4,9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Balance Sheet and Other Information Related to Operating Leases</t>
        </is>
      </c>
      <c r="B4" s="4" t="inlineStr">
        <is>
          <t>Supplemental balance sheet and other information related to the Company’s operating leases is as follows:
As of December 31
2021
2020
Weighted-average remaining lease term (in years)
15.7
1.8
Weighted-average discount rate
6.6
%
8.2
%</t>
        </is>
      </c>
    </row>
    <row r="5">
      <c r="A5" s="4" t="inlineStr">
        <is>
          <t>Schedule of Maturities of Lease Liabilities</t>
        </is>
      </c>
      <c r="B5" s="4" t="inlineStr">
        <is>
          <t>Maturities of lease liabilities by fiscal year for the Company’s operating leases:
As of December 31, 2021
(in thousands)
2022
$
9,798
2023 (1)
6,672
2024 (1)
6,802
2025
13,737
Thereafter
196,049
Total lease payments (1)
233,058
Less: Imputed interest
(97,025
)
Present value of lease liabilities
$
136,033
(1)
Above table assumes one year rent abatement is applied beginning in June 2023 following United States Food and Drug Administration (FDA) approval of omaveloxol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A</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31478197</v>
      </c>
      <c r="C5" s="6" t="n">
        <v>31109154</v>
      </c>
    </row>
    <row r="6">
      <c r="A6" s="4" t="inlineStr">
        <is>
          <t>Common stock, shares outstanding</t>
        </is>
      </c>
      <c r="B6" s="6" t="n">
        <v>31478197</v>
      </c>
      <c r="C6" s="6" t="n">
        <v>31109154</v>
      </c>
    </row>
    <row r="7">
      <c r="A7" s="4" t="inlineStr">
        <is>
          <t>Common Stock B</t>
        </is>
      </c>
    </row>
    <row r="8">
      <c r="A8" s="4" t="inlineStr">
        <is>
          <t>Common stock, par value</t>
        </is>
      </c>
      <c r="B8" s="7" t="n">
        <v>0.001</v>
      </c>
      <c r="C8" s="7" t="n">
        <v>0.001</v>
      </c>
    </row>
    <row r="9">
      <c r="A9" s="4" t="inlineStr">
        <is>
          <t>Common stock, shares authorized</t>
        </is>
      </c>
      <c r="B9" s="6" t="n">
        <v>150000000</v>
      </c>
      <c r="C9" s="6" t="n">
        <v>150000000</v>
      </c>
    </row>
    <row r="10">
      <c r="A10" s="4" t="inlineStr">
        <is>
          <t>Common stock, shares issued</t>
        </is>
      </c>
      <c r="B10" s="6" t="n">
        <v>4919249</v>
      </c>
      <c r="C10" s="6" t="n">
        <v>5044931</v>
      </c>
    </row>
    <row r="11">
      <c r="A11" s="4" t="inlineStr">
        <is>
          <t>Common stock, shares outstanding</t>
        </is>
      </c>
      <c r="B11" s="6" t="n">
        <v>4919249</v>
      </c>
      <c r="C11" s="6" t="n">
        <v>5044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Effective Income Tax Rate from Continuing Operations to Federal Statutory Tax Rate</t>
        </is>
      </c>
      <c r="B4" s="4" t="inlineStr">
        <is>
          <t xml:space="preserve">The following table reconciles the Company’s effective income tax rate from continuing operations to the federal statutory tax rate of 21%:
2021
2020
2019
U.S. federal income taxes
21
%
21
%
21
%
Federal and state tax credits
5
%
12
8
Stock-based compensation
(0
)%
4
5
NOL carryback rate differential
—
%
1
—
Foreign rate differential
(3
)%
(2
)
—
Change in valuation allowance
(23
)%
(28
)
(34
)
Recorded federal income tax benefit
—
%
8
%
—
% </t>
        </is>
      </c>
    </row>
    <row r="5">
      <c r="A5" s="4" t="inlineStr">
        <is>
          <t>Significant Components of Net Deferred Tax Assets</t>
        </is>
      </c>
      <c r="B5" s="4" t="inlineStr">
        <is>
          <t>Significant components of the Company’s net deferred tax assets as of December 31 are as follows (in thousands):
2021
2020
Deferred tax assets:
Federal and state tax credits
$
102,590
$
87,056
Net operating loss
101,463
68,936
Accrued royalties
79,458
66,389
Intellectual property
60,753
62,838
Lease Liability
29,847
1,626
Stock-based compensation
23,677
15,158
Deferred revenue
362
987
Other
1,422
903
Deferred tax assets before valuation allowance
399,572
303,893
Less: Valuation allowance
(369,215
)
(300,888
)
Net deferred income tax assets
30,357
3,005
Deferred tax liabilities:
Deferred purchase price
—
(1,127
)
Right-of-use assets
(27,817
)
(1,096
)
Other
(2,424
)
(659
)
Net deferred tax assets
$
116
$
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Time Based and Performance-Based Stock Compensation Expense</t>
        </is>
      </c>
      <c r="B4" s="4" t="inlineStr">
        <is>
          <t>The following table summarizes time-based and performance-based stock compensation expense reflected in the consolidated statements of operations:
Years Ended December 31
2021
2020
2019
(in thousands)
Research and development
$
23,566
$
28,114
$
8,692
General and administrative
33,240
29,519
17,689
Total stock compensation expense
$
56,806
$
57,633
$
26,381</t>
        </is>
      </c>
    </row>
    <row r="5">
      <c r="A5" s="4" t="inlineStr">
        <is>
          <t>Summary of Restricted Stock Units</t>
        </is>
      </c>
      <c r="B5" s="4" t="inlineStr">
        <is>
          <t>The following table summarizes RSUs as of December 31, 2021, and changes during the year ended December 31, 2021 under the LTIP Plan:
Number of RSUs
Weighted-Average Grant Date Fair Value
Outstanding at January 1, 2021
108,551
$
115.54
Granted
758,246
64.65
Vested
(9,145
)
164.39
Forfeited
(48,507
)
122.40
Outstanding at December 31, 2021
809,145
$
66.91</t>
        </is>
      </c>
    </row>
    <row r="6">
      <c r="A6" s="4" t="inlineStr">
        <is>
          <t>Summary of Stock Option Activity</t>
        </is>
      </c>
      <c r="B6" s="4" t="inlineStr">
        <is>
          <t>The following table summarizes stock option activity as of December 31, 2021, and changes during the year ended December 31, 2021, under the LTIP Plan and standalone option agreements:
Number of Options
Weighted- Average Price
Outstanding at January 1, 2021
4,306,269
$
79.47
Granted
1,008,879
120.97
Exercised
(234,216
)
39.05
Forfeited
(284,626
)
127.43
Expired
(53,126
)
199.82
Outstanding at December 31, 2021
4,743,180
$
86.06
Exercisable at December 31, 2021
2,874,424
$
56.21</t>
        </is>
      </c>
    </row>
    <row r="7">
      <c r="A7" s="4" t="inlineStr">
        <is>
          <t>Weighted Average Assumptions in Black-Scholes Pricing Model</t>
        </is>
      </c>
      <c r="B7" s="4" t="inlineStr">
        <is>
          <t>The weighted-average assumptions used in the Black-Scholes option pricing model were as follows:
Years Ended December 31
2021
2020
2019
Dividend yield
—
%
—
%
—
%
Volatility
69.71
%
73.46
%
73.73
%
Risk-free interest rate
0.69
%
1.44
%
2.18
%
Expected term of options (in years)
5.65
5.86
6.23
Weighted average grant date fair value
$
120.97
$
196.96
$
69.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Income per Share</t>
        </is>
      </c>
      <c r="B4" s="4" t="inlineStr">
        <is>
          <t>The computation of basic and diluted net loss income per share attributable to common stockholders of the Company for the years ended December 31 is summarized in the following table:
Years Ended December 31
2021
2020
2019
Numerator
Net loss (in thousands)
$
(297,386
)
$
(247,752
)
$
(290,170
)
Denominator
Weighted-average number of common shares used in net loss per share — basic
36,321,351
33,709,480
30,414,203
Dilutive potential common shares
—
—
—
Weighted-average number of common shares used in net loss per share — diluted
36,321,351
33,709,480
30,414,203
Net loss per share — basic
$
(8.19
)
$
(7.35
)
$
(9.54
)
Net loss per share — diluted
$
(8.19
)
$
(7.35
)
$
(9.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16" customWidth="1" min="2" max="2"/>
  </cols>
  <sheetData>
    <row r="1">
      <c r="A1" s="1" t="inlineStr">
        <is>
          <t>Summary of Estimated Useful Lives of Property and Equipment (Details)</t>
        </is>
      </c>
      <c r="B1" s="2" t="inlineStr">
        <is>
          <t>12 Months Ended</t>
        </is>
      </c>
    </row>
    <row r="2">
      <c r="B2" s="2" t="inlineStr">
        <is>
          <t>Dec. 31, 2021</t>
        </is>
      </c>
    </row>
    <row r="3">
      <c r="A3" s="4" t="inlineStr">
        <is>
          <t>Computer equipment | Minimum</t>
        </is>
      </c>
    </row>
    <row r="4">
      <c r="A4" s="3" t="inlineStr">
        <is>
          <t>Property, Plant and Equipment [Line Items]</t>
        </is>
      </c>
    </row>
    <row r="5">
      <c r="A5" s="4" t="inlineStr">
        <is>
          <t>Property, Plant and Equipment, Useful Life</t>
        </is>
      </c>
      <c r="B5" s="4" t="inlineStr">
        <is>
          <t>2 years</t>
        </is>
      </c>
    </row>
    <row r="6">
      <c r="A6" s="4" t="inlineStr">
        <is>
          <t>Computer equipment | Maximum</t>
        </is>
      </c>
    </row>
    <row r="7">
      <c r="A7" s="3" t="inlineStr">
        <is>
          <t>Property, Plant and Equipment [Line Items]</t>
        </is>
      </c>
    </row>
    <row r="8">
      <c r="A8" s="4" t="inlineStr">
        <is>
          <t>Property, Plant and Equipment, Useful Life</t>
        </is>
      </c>
      <c r="B8" s="4" t="inlineStr">
        <is>
          <t>5 years</t>
        </is>
      </c>
    </row>
    <row r="9">
      <c r="A9" s="4" t="inlineStr">
        <is>
          <t>Software</t>
        </is>
      </c>
    </row>
    <row r="10">
      <c r="A10" s="3" t="inlineStr">
        <is>
          <t>Property, Plant and Equipment [Line Items]</t>
        </is>
      </c>
    </row>
    <row r="11">
      <c r="A11" s="4" t="inlineStr">
        <is>
          <t>Property, Plant and Equipment, Useful Life</t>
        </is>
      </c>
      <c r="B11" s="4" t="inlineStr">
        <is>
          <t>3 years</t>
        </is>
      </c>
    </row>
    <row r="12">
      <c r="A12" s="4" t="inlineStr">
        <is>
          <t>Laboratory equipment | Minimum</t>
        </is>
      </c>
    </row>
    <row r="13">
      <c r="A13" s="3" t="inlineStr">
        <is>
          <t>Property, Plant and Equipment [Line Items]</t>
        </is>
      </c>
    </row>
    <row r="14">
      <c r="A14" s="4" t="inlineStr">
        <is>
          <t>Property, Plant and Equipment, Useful Life</t>
        </is>
      </c>
      <c r="B14" s="4" t="inlineStr">
        <is>
          <t>5 years</t>
        </is>
      </c>
    </row>
    <row r="15">
      <c r="A15" s="4" t="inlineStr">
        <is>
          <t>Laboratory equipment | Maximum</t>
        </is>
      </c>
    </row>
    <row r="16">
      <c r="A16" s="3" t="inlineStr">
        <is>
          <t>Property, Plant and Equipment [Line Items]</t>
        </is>
      </c>
    </row>
    <row r="17">
      <c r="A17" s="4" t="inlineStr">
        <is>
          <t>Property, Plant and Equipment, Useful Life</t>
        </is>
      </c>
      <c r="B17" s="4" t="inlineStr">
        <is>
          <t>7 years</t>
        </is>
      </c>
    </row>
    <row r="18">
      <c r="A18" s="4" t="inlineStr">
        <is>
          <t>Office furniture</t>
        </is>
      </c>
    </row>
    <row r="19">
      <c r="A19" s="3" t="inlineStr">
        <is>
          <t>Property, Plant and Equipment [Line Items]</t>
        </is>
      </c>
    </row>
    <row r="20">
      <c r="A20" s="4" t="inlineStr">
        <is>
          <t>Property, Plant and Equipment, Useful Life</t>
        </is>
      </c>
      <c r="B20" s="4" t="inlineStr">
        <is>
          <t>5 years</t>
        </is>
      </c>
    </row>
    <row r="21">
      <c r="A21" s="4" t="inlineStr">
        <is>
          <t>Office equipment</t>
        </is>
      </c>
    </row>
    <row r="22">
      <c r="A22" s="3" t="inlineStr">
        <is>
          <t>Property, Plant and Equipment [Line Items]</t>
        </is>
      </c>
    </row>
    <row r="23">
      <c r="A23" s="4" t="inlineStr">
        <is>
          <t>Property, Plant and Equipment, Useful Life</t>
        </is>
      </c>
      <c r="B23" s="4" t="inlineStr">
        <is>
          <t>5 years</t>
        </is>
      </c>
    </row>
    <row r="24">
      <c r="A24" s="4" t="inlineStr">
        <is>
          <t>Manufacturing equipment</t>
        </is>
      </c>
    </row>
    <row r="25">
      <c r="A25" s="3" t="inlineStr">
        <is>
          <t>Property, Plant and Equipment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Asset impairment charges</t>
        </is>
      </c>
      <c r="B4" s="5" t="n">
        <v>0</v>
      </c>
      <c r="C4" s="5" t="n">
        <v>0</v>
      </c>
      <c r="D4" s="5" t="n">
        <v>0</v>
      </c>
    </row>
    <row r="5">
      <c r="A5" s="4" t="inlineStr">
        <is>
          <t>Research and development</t>
        </is>
      </c>
      <c r="B5" s="5" t="n">
        <v>155993000</v>
      </c>
      <c r="C5" s="6" t="n">
        <v>159080000</v>
      </c>
      <c r="D5" s="6" t="n">
        <v>128109000</v>
      </c>
    </row>
    <row r="6">
      <c r="A6" s="4" t="inlineStr">
        <is>
          <t>ASU 2019-12 (Topic 740)</t>
        </is>
      </c>
    </row>
    <row r="7">
      <c r="A7" s="3" t="inlineStr">
        <is>
          <t>Significant Accounting Policies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1</t>
        </is>
      </c>
    </row>
    <row r="10">
      <c r="A10" s="4" t="inlineStr">
        <is>
          <t>Change in Accounting Principle, Accounting Standards Update, Immaterial Effect [true false]</t>
        </is>
      </c>
      <c r="B10" s="4" t="inlineStr">
        <is>
          <t>true</t>
        </is>
      </c>
    </row>
    <row r="11">
      <c r="A11" s="4" t="inlineStr">
        <is>
          <t>Minimum</t>
        </is>
      </c>
    </row>
    <row r="12">
      <c r="A12" s="3" t="inlineStr">
        <is>
          <t>Significant Accounting Policies [Line Items]</t>
        </is>
      </c>
    </row>
    <row r="13">
      <c r="A13" s="4" t="inlineStr">
        <is>
          <t>Equity vesting terms</t>
        </is>
      </c>
      <c r="B13" s="4" t="inlineStr">
        <is>
          <t>4 years</t>
        </is>
      </c>
    </row>
    <row r="14">
      <c r="A14" s="4" t="inlineStr">
        <is>
          <t>Maximum</t>
        </is>
      </c>
    </row>
    <row r="15">
      <c r="A15" s="3" t="inlineStr">
        <is>
          <t>Significant Accounting Policies [Line Items]</t>
        </is>
      </c>
    </row>
    <row r="16">
      <c r="A16" s="4" t="inlineStr">
        <is>
          <t>Equity vesting terms</t>
        </is>
      </c>
      <c r="B16" s="4" t="inlineStr">
        <is>
          <t>5 years</t>
        </is>
      </c>
    </row>
    <row r="17">
      <c r="A17" s="4" t="inlineStr">
        <is>
          <t>Collaborative Arrangement</t>
        </is>
      </c>
    </row>
    <row r="18">
      <c r="A18" s="3" t="inlineStr">
        <is>
          <t>Significant Accounting Policies [Line Items]</t>
        </is>
      </c>
    </row>
    <row r="19">
      <c r="A19" s="4" t="inlineStr">
        <is>
          <t>Unbilled research and development expense accrued</t>
        </is>
      </c>
      <c r="B19" s="5" t="n">
        <v>11800000</v>
      </c>
    </row>
    <row r="20">
      <c r="A20" s="4" t="inlineStr">
        <is>
          <t>Kyowa Kirin Agreement | License Agreement Terms</t>
        </is>
      </c>
    </row>
    <row r="21">
      <c r="A21" s="3" t="inlineStr">
        <is>
          <t>Significant Accounting Policies [Line Items]</t>
        </is>
      </c>
    </row>
    <row r="22">
      <c r="A22" s="4" t="inlineStr">
        <is>
          <t>Reduction in research and development expense</t>
        </is>
      </c>
      <c r="B22" s="6" t="n">
        <v>0</v>
      </c>
      <c r="C22" s="6" t="n">
        <v>0</v>
      </c>
      <c r="D22" s="6" t="n">
        <v>500000</v>
      </c>
    </row>
    <row r="23">
      <c r="A23" s="4" t="inlineStr">
        <is>
          <t>Kyowa Kirin Agreement | Clinical Development Milestones | License Agreement Terms</t>
        </is>
      </c>
    </row>
    <row r="24">
      <c r="A24" s="3" t="inlineStr">
        <is>
          <t>Significant Accounting Policies [Line Items]</t>
        </is>
      </c>
    </row>
    <row r="25">
      <c r="A25" s="4" t="inlineStr">
        <is>
          <t>Reduction in research and development expense</t>
        </is>
      </c>
      <c r="B25" s="6" t="n">
        <v>3000000</v>
      </c>
    </row>
    <row r="26">
      <c r="A26" s="4" t="inlineStr">
        <is>
          <t>FALCON Cost Sharing Agreement</t>
        </is>
      </c>
    </row>
    <row r="27">
      <c r="A27" s="3" t="inlineStr">
        <is>
          <t>Significant Accounting Policies [Line Items]</t>
        </is>
      </c>
    </row>
    <row r="28">
      <c r="A28" s="4" t="inlineStr">
        <is>
          <t>Research and development</t>
        </is>
      </c>
      <c r="B28" s="5" t="n">
        <v>1400000</v>
      </c>
      <c r="C28" s="5" t="n">
        <v>0</v>
      </c>
      <c r="D28" s="5"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llaboration Agreements - Additional Information (Details) - USD ($) $ in Thousands</t>
        </is>
      </c>
      <c r="B1" s="2" t="inlineStr">
        <is>
          <t>Jul. 27, 2021</t>
        </is>
      </c>
      <c r="C1" s="2" t="inlineStr">
        <is>
          <t>Dec. 31, 2009</t>
        </is>
      </c>
      <c r="D1" s="2" t="inlineStr">
        <is>
          <t>Mar. 31, 2021</t>
        </is>
      </c>
      <c r="E1" s="2" t="inlineStr">
        <is>
          <t>Dec. 31, 2021</t>
        </is>
      </c>
      <c r="F1" s="2" t="inlineStr">
        <is>
          <t>Dec. 31, 2020</t>
        </is>
      </c>
      <c r="G1" s="2" t="inlineStr">
        <is>
          <t>Dec. 31, 2019</t>
        </is>
      </c>
      <c r="H1" s="2" t="inlineStr">
        <is>
          <t>Oct. 31, 2019</t>
        </is>
      </c>
    </row>
    <row r="2">
      <c r="A2" s="3" t="inlineStr">
        <is>
          <t>Collaborative Arrangements and Non-collaborative Arrangement Transactions [Line Items]</t>
        </is>
      </c>
    </row>
    <row r="3">
      <c r="A3" s="4" t="inlineStr">
        <is>
          <t>Decrease in revenue recognition</t>
        </is>
      </c>
      <c r="E3" s="5" t="n">
        <v>3040</v>
      </c>
      <c r="F3" s="5" t="n">
        <v>4701</v>
      </c>
      <c r="G3" s="5" t="n">
        <v>216332</v>
      </c>
    </row>
    <row r="4">
      <c r="A4" s="4" t="inlineStr">
        <is>
          <t>Collaboration revenue</t>
        </is>
      </c>
      <c r="E4" s="6" t="n">
        <v>11490</v>
      </c>
      <c r="F4" s="6" t="n">
        <v>9019</v>
      </c>
      <c r="G4" s="6" t="n">
        <v>26517</v>
      </c>
    </row>
    <row r="5">
      <c r="A5" s="4" t="inlineStr">
        <is>
          <t>Interest expense</t>
        </is>
      </c>
      <c r="E5" s="6" t="n">
        <v>6563</v>
      </c>
      <c r="F5" s="6" t="n">
        <v>14895</v>
      </c>
      <c r="G5" s="6" t="n">
        <v>11197</v>
      </c>
    </row>
    <row r="6">
      <c r="A6" s="4" t="inlineStr">
        <is>
          <t>Kyowa Kirin Agreement | License Agreement Terms</t>
        </is>
      </c>
    </row>
    <row r="7">
      <c r="A7" s="3" t="inlineStr">
        <is>
          <t>Collaborative Arrangements and Non-collaborative Arrangement Transactions [Line Items]</t>
        </is>
      </c>
    </row>
    <row r="8">
      <c r="A8" s="4" t="inlineStr">
        <is>
          <t>Upfront license fee received</t>
        </is>
      </c>
      <c r="C8" s="5" t="n">
        <v>35000</v>
      </c>
    </row>
    <row r="9">
      <c r="A9" s="4" t="inlineStr">
        <is>
          <t>Collaboration revenue, milestone payments received</t>
        </is>
      </c>
      <c r="E9" s="6" t="n">
        <v>50000</v>
      </c>
    </row>
    <row r="10">
      <c r="A10" s="4" t="inlineStr">
        <is>
          <t>Collaboration revenue, potential milestone payments</t>
        </is>
      </c>
      <c r="E10" s="6" t="n">
        <v>47000</v>
      </c>
    </row>
    <row r="11">
      <c r="A11" s="4" t="inlineStr">
        <is>
          <t>Collaboration revenue, additional potential commercial milestone payments</t>
        </is>
      </c>
      <c r="E11" s="6" t="n">
        <v>140000</v>
      </c>
    </row>
    <row r="12">
      <c r="A12" s="4" t="inlineStr">
        <is>
          <t>Decrease in revenue recognition</t>
        </is>
      </c>
      <c r="D12" s="5" t="n">
        <v>400</v>
      </c>
    </row>
    <row r="13">
      <c r="A13" s="4" t="inlineStr">
        <is>
          <t>Collaboration agreement earned milestone payment</t>
        </is>
      </c>
      <c r="B13" s="5" t="n">
        <v>5000</v>
      </c>
    </row>
    <row r="14">
      <c r="A14" s="4" t="inlineStr">
        <is>
          <t>Collaboration revenue</t>
        </is>
      </c>
      <c r="B14" s="6" t="n">
        <v>4700</v>
      </c>
    </row>
    <row r="15">
      <c r="A15" s="4" t="inlineStr">
        <is>
          <t>Deferred Revenue</t>
        </is>
      </c>
      <c r="B15" s="5" t="n">
        <v>300</v>
      </c>
    </row>
    <row r="16">
      <c r="A16" s="4" t="inlineStr">
        <is>
          <t>Deferred revenue remaining performance obligation period</t>
        </is>
      </c>
      <c r="B16" s="4" t="inlineStr">
        <is>
          <t>2022-06</t>
        </is>
      </c>
    </row>
    <row r="17">
      <c r="A17" s="4" t="inlineStr">
        <is>
          <t>AbbVie</t>
        </is>
      </c>
    </row>
    <row r="18">
      <c r="A18" s="3" t="inlineStr">
        <is>
          <t>Collaborative Arrangements and Non-collaborative Arrangement Transactions [Line Items]</t>
        </is>
      </c>
    </row>
    <row r="19">
      <c r="A19" s="4" t="inlineStr">
        <is>
          <t>Payable to collaborators</t>
        </is>
      </c>
      <c r="H19" s="5" t="n">
        <v>330000</v>
      </c>
    </row>
    <row r="20">
      <c r="A20" s="4" t="inlineStr">
        <is>
          <t>Interest expense</t>
        </is>
      </c>
      <c r="E20" s="5" t="n">
        <v>6600</v>
      </c>
      <c r="F20" s="5" t="n">
        <v>6500</v>
      </c>
      <c r="G20" s="5" t="n">
        <v>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Summary of Other Income (Expense), Net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Other income (expense), net</t>
        </is>
      </c>
    </row>
    <row r="4">
      <c r="A4" s="4" t="inlineStr">
        <is>
          <t>Investment income</t>
        </is>
      </c>
      <c r="C4" s="5" t="n">
        <v>177</v>
      </c>
      <c r="D4" s="5" t="n">
        <v>2769</v>
      </c>
      <c r="E4" s="5" t="n">
        <v>6248</v>
      </c>
    </row>
    <row r="5">
      <c r="A5" s="4" t="inlineStr">
        <is>
          <t>Interest expense</t>
        </is>
      </c>
      <c r="C5" s="6" t="n">
        <v>-6563</v>
      </c>
      <c r="D5" s="6" t="n">
        <v>-14895</v>
      </c>
      <c r="E5" s="6" t="n">
        <v>-11197</v>
      </c>
    </row>
    <row r="6">
      <c r="A6" s="4" t="inlineStr">
        <is>
          <t>Non-cash interest expense on liability related to sale of future royalty</t>
        </is>
      </c>
      <c r="C6" s="6" t="n">
        <v>-46688</v>
      </c>
      <c r="D6" s="6" t="n">
        <v>-21884</v>
      </c>
      <c r="E6" s="6" t="n">
        <v>0</v>
      </c>
    </row>
    <row r="7">
      <c r="A7" s="4" t="inlineStr">
        <is>
          <t>Other income (expense)</t>
        </is>
      </c>
      <c r="C7" s="6" t="n">
        <v>-54</v>
      </c>
      <c r="D7" s="6" t="n">
        <v>1279</v>
      </c>
      <c r="E7" s="6" t="n">
        <v>7</v>
      </c>
    </row>
    <row r="8">
      <c r="A8" s="4" t="inlineStr">
        <is>
          <t>Loss on extinguishment of debt</t>
        </is>
      </c>
      <c r="B8" s="5" t="n">
        <v>-11200</v>
      </c>
      <c r="C8" s="6" t="n">
        <v>0</v>
      </c>
      <c r="D8" s="6" t="n">
        <v>-11183</v>
      </c>
      <c r="E8" s="6" t="n">
        <v>0</v>
      </c>
    </row>
    <row r="9">
      <c r="A9" s="4" t="inlineStr">
        <is>
          <t>Total other income (expense), net</t>
        </is>
      </c>
      <c r="C9" s="5" t="n">
        <v>-53128</v>
      </c>
      <c r="D9" s="5" t="n">
        <v>-43914</v>
      </c>
      <c r="E9" s="5" t="n">
        <v>-4942</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Additional Information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Other Income And Expenses [Abstract]</t>
        </is>
      </c>
    </row>
    <row r="4">
      <c r="A4" s="4" t="inlineStr">
        <is>
          <t>Other income (expense)</t>
        </is>
      </c>
      <c r="C4" s="5" t="n">
        <v>-54</v>
      </c>
      <c r="D4" s="5" t="n">
        <v>1279</v>
      </c>
      <c r="E4" s="5" t="n">
        <v>7</v>
      </c>
    </row>
    <row r="5">
      <c r="A5" s="4" t="inlineStr">
        <is>
          <t>Loss on extinguishment of debt</t>
        </is>
      </c>
      <c r="B5" s="5" t="n">
        <v>11200</v>
      </c>
      <c r="C5" s="5" t="n">
        <v>0</v>
      </c>
      <c r="D5" s="5" t="n">
        <v>11183</v>
      </c>
      <c r="E5" s="5" t="n">
        <v>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erm Loan - Additional Information (Details) - Amended Restated Loan Agreement - Term Loan - USD ($) $ in Millions</t>
        </is>
      </c>
      <c r="B1" s="2" t="inlineStr">
        <is>
          <t>Jun. 24, 2020</t>
        </is>
      </c>
      <c r="C1" s="2" t="inlineStr">
        <is>
          <t>Dec. 31, 2021</t>
        </is>
      </c>
      <c r="D1" s="2" t="inlineStr">
        <is>
          <t>Dec. 31, 2020</t>
        </is>
      </c>
      <c r="E1" s="2" t="inlineStr">
        <is>
          <t>Dec. 31, 2019</t>
        </is>
      </c>
      <c r="F1" s="2" t="inlineStr">
        <is>
          <t>Dec. 20, 2019</t>
        </is>
      </c>
    </row>
    <row r="2">
      <c r="A2" s="3" t="inlineStr">
        <is>
          <t>Debt Instrument [Line Items]</t>
        </is>
      </c>
    </row>
    <row r="3">
      <c r="A3" s="4" t="inlineStr">
        <is>
          <t>Loan principal amount</t>
        </is>
      </c>
      <c r="F3" s="5" t="n">
        <v>155</v>
      </c>
    </row>
    <row r="4">
      <c r="A4" s="4" t="inlineStr">
        <is>
          <t>Repayment of outstanding principal amount</t>
        </is>
      </c>
      <c r="B4" s="5" t="n">
        <v>155</v>
      </c>
    </row>
    <row r="5">
      <c r="A5" s="4" t="inlineStr">
        <is>
          <t>Debt instrument, exit fee</t>
        </is>
      </c>
      <c r="B5" s="9" t="n">
        <v>6.7</v>
      </c>
    </row>
    <row r="6">
      <c r="A6" s="4" t="inlineStr">
        <is>
          <t>Debt instrument, prepayment fee</t>
        </is>
      </c>
      <c r="B6" s="9" t="n">
        <v>5.4</v>
      </c>
    </row>
    <row r="7">
      <c r="A7" s="4" t="inlineStr">
        <is>
          <t>Debt instrument, accrued and unpaid interest</t>
        </is>
      </c>
      <c r="B7" s="5" t="n">
        <v>1</v>
      </c>
    </row>
    <row r="8">
      <c r="A8" s="4" t="inlineStr">
        <is>
          <t>Interest expense recognized</t>
        </is>
      </c>
      <c r="C8" s="5" t="n">
        <v>0</v>
      </c>
      <c r="D8" s="10" t="n">
        <v>8.300000000000001</v>
      </c>
      <c r="E8" s="10" t="n">
        <v>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s>
  <sheetData>
    <row r="1">
      <c r="A1" s="1" t="inlineStr">
        <is>
          <t>Liability Related to Sale of Future Royalties - Additional Information (Details) $ / shares in Units, $ in Thousands</t>
        </is>
      </c>
      <c r="B1" s="2" t="inlineStr">
        <is>
          <t>Jun. 24, 2020USD ($)Account$ / sharesshares</t>
        </is>
      </c>
      <c r="C1" s="2" t="inlineStr">
        <is>
          <t>Dec. 31, 2021USD ($)</t>
        </is>
      </c>
      <c r="D1" s="2" t="inlineStr">
        <is>
          <t>Dec. 31, 2020USD ($)</t>
        </is>
      </c>
      <c r="E1" s="2" t="inlineStr">
        <is>
          <t>Dec. 31, 2019USD ($)</t>
        </is>
      </c>
    </row>
    <row r="2">
      <c r="A2" s="3" t="inlineStr">
        <is>
          <t>Liability Related To Sale Of Future Royalties [Line Items]</t>
        </is>
      </c>
    </row>
    <row r="3">
      <c r="A3" s="4" t="inlineStr">
        <is>
          <t>Proceeds from issuance of common stock, net</t>
        </is>
      </c>
      <c r="C3" s="5" t="n">
        <v>0</v>
      </c>
      <c r="D3" s="5" t="n">
        <v>333278</v>
      </c>
      <c r="E3" s="5" t="n">
        <v>492453</v>
      </c>
    </row>
    <row r="4">
      <c r="A4" s="4" t="inlineStr">
        <is>
          <t>Number of units of accounting related to consideration received | Account</t>
        </is>
      </c>
      <c r="B4" s="6" t="n">
        <v>2</v>
      </c>
    </row>
    <row r="5">
      <c r="A5" s="4" t="inlineStr">
        <is>
          <t>Liability related to sale of future royalties, net</t>
        </is>
      </c>
      <c r="B5" s="5" t="n">
        <v>294500</v>
      </c>
    </row>
    <row r="6">
      <c r="A6" s="4" t="inlineStr">
        <is>
          <t>Transaction cost of liability related to sale of future royalties</t>
        </is>
      </c>
      <c r="B6" s="6" t="n">
        <v>800</v>
      </c>
    </row>
    <row r="7">
      <c r="A7" s="4" t="inlineStr">
        <is>
          <t>Transaction consideration allocated to common shares</t>
        </is>
      </c>
      <c r="B7" s="5" t="n">
        <v>55500</v>
      </c>
    </row>
    <row r="8">
      <c r="A8" s="4" t="inlineStr">
        <is>
          <t>Effective interest rate including transaction costs</t>
        </is>
      </c>
      <c r="B8" s="4" t="inlineStr">
        <is>
          <t>13.80%</t>
        </is>
      </c>
    </row>
    <row r="9">
      <c r="A9" s="4" t="inlineStr">
        <is>
          <t>Development Agreement</t>
        </is>
      </c>
    </row>
    <row r="10">
      <c r="A10" s="3" t="inlineStr">
        <is>
          <t>Liability Related To Sale Of Future Royalties [Line Items]</t>
        </is>
      </c>
    </row>
    <row r="11">
      <c r="A11" s="4" t="inlineStr">
        <is>
          <t>Proceeds from royalty agreement</t>
        </is>
      </c>
      <c r="B11" s="5" t="n">
        <v>300000</v>
      </c>
    </row>
    <row r="12">
      <c r="A12" s="4" t="inlineStr">
        <is>
          <t>Purchase Agreement</t>
        </is>
      </c>
    </row>
    <row r="13">
      <c r="A13" s="3" t="inlineStr">
        <is>
          <t>Liability Related To Sale Of Future Royalties [Line Items]</t>
        </is>
      </c>
    </row>
    <row r="14">
      <c r="A14" s="4" t="inlineStr">
        <is>
          <t>Proceeds from issuance of common stock, net</t>
        </is>
      </c>
      <c r="B14" s="6" t="n">
        <v>50000</v>
      </c>
    </row>
    <row r="15">
      <c r="A15" s="4" t="inlineStr">
        <is>
          <t>Purchase Agreement | Common Stock A | BXLS</t>
        </is>
      </c>
    </row>
    <row r="16">
      <c r="A16" s="3" t="inlineStr">
        <is>
          <t>Liability Related To Sale Of Future Royalties [Line Items]</t>
        </is>
      </c>
    </row>
    <row r="17">
      <c r="A17" s="4" t="inlineStr">
        <is>
          <t>Proceeds from issuance of common stock, net</t>
        </is>
      </c>
      <c r="B17" s="5" t="n">
        <v>50000</v>
      </c>
    </row>
    <row r="18">
      <c r="A18" s="4" t="inlineStr">
        <is>
          <t>Issuance of common stock | shares</t>
        </is>
      </c>
      <c r="B18" s="6" t="n">
        <v>340793</v>
      </c>
    </row>
    <row r="19">
      <c r="A19" s="4" t="inlineStr">
        <is>
          <t>Shares issued, price per share | $ / shares</t>
        </is>
      </c>
      <c r="B19" s="8" t="n">
        <v>14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llaboration revenue</t>
        </is>
      </c>
    </row>
    <row r="4">
      <c r="A4" s="4" t="inlineStr">
        <is>
          <t>Collaboration revenue</t>
        </is>
      </c>
      <c r="B4" s="5" t="n">
        <v>11490</v>
      </c>
      <c r="C4" s="5" t="n">
        <v>9019</v>
      </c>
      <c r="D4" s="5" t="n">
        <v>26517</v>
      </c>
    </row>
    <row r="5">
      <c r="A5" s="3" t="inlineStr">
        <is>
          <t>Expenses</t>
        </is>
      </c>
    </row>
    <row r="6">
      <c r="A6" s="4" t="inlineStr">
        <is>
          <t>Research and development</t>
        </is>
      </c>
      <c r="B6" s="6" t="n">
        <v>155993</v>
      </c>
      <c r="C6" s="6" t="n">
        <v>159080</v>
      </c>
      <c r="D6" s="6" t="n">
        <v>128109</v>
      </c>
    </row>
    <row r="7">
      <c r="A7" s="4" t="inlineStr">
        <is>
          <t>Reacquired license rights</t>
        </is>
      </c>
      <c r="B7" s="6" t="n">
        <v>0</v>
      </c>
      <c r="C7" s="6" t="n">
        <v>0</v>
      </c>
      <c r="D7" s="6" t="n">
        <v>124398</v>
      </c>
    </row>
    <row r="8">
      <c r="A8" s="4" t="inlineStr">
        <is>
          <t>General and administrative</t>
        </is>
      </c>
      <c r="B8" s="6" t="n">
        <v>99002</v>
      </c>
      <c r="C8" s="6" t="n">
        <v>75128</v>
      </c>
      <c r="D8" s="6" t="n">
        <v>58298</v>
      </c>
    </row>
    <row r="9">
      <c r="A9" s="4" t="inlineStr">
        <is>
          <t>Depreciation</t>
        </is>
      </c>
      <c r="B9" s="6" t="n">
        <v>1203</v>
      </c>
      <c r="C9" s="6" t="n">
        <v>1136</v>
      </c>
      <c r="D9" s="6" t="n">
        <v>932</v>
      </c>
    </row>
    <row r="10">
      <c r="A10" s="4" t="inlineStr">
        <is>
          <t>Total expenses</t>
        </is>
      </c>
      <c r="B10" s="6" t="n">
        <v>256198</v>
      </c>
      <c r="C10" s="6" t="n">
        <v>235344</v>
      </c>
      <c r="D10" s="6" t="n">
        <v>311737</v>
      </c>
    </row>
    <row r="11">
      <c r="A11" s="4" t="inlineStr">
        <is>
          <t>Other income (expense), net</t>
        </is>
      </c>
      <c r="B11" s="6" t="n">
        <v>-53128</v>
      </c>
      <c r="C11" s="6" t="n">
        <v>-43914</v>
      </c>
      <c r="D11" s="6" t="n">
        <v>-4942</v>
      </c>
    </row>
    <row r="12">
      <c r="A12" s="4" t="inlineStr">
        <is>
          <t>Loss before taxes on income</t>
        </is>
      </c>
      <c r="B12" s="6" t="n">
        <v>-297836</v>
      </c>
      <c r="C12" s="6" t="n">
        <v>-270239</v>
      </c>
      <c r="D12" s="6" t="n">
        <v>-290162</v>
      </c>
    </row>
    <row r="13">
      <c r="A13" s="4" t="inlineStr">
        <is>
          <t>Benefit from (provision for) taxes on income</t>
        </is>
      </c>
      <c r="B13" s="6" t="n">
        <v>450</v>
      </c>
      <c r="C13" s="6" t="n">
        <v>22487</v>
      </c>
      <c r="D13" s="6" t="n">
        <v>-8</v>
      </c>
    </row>
    <row r="14">
      <c r="A14" s="4" t="inlineStr">
        <is>
          <t>Net loss</t>
        </is>
      </c>
      <c r="B14" s="5" t="n">
        <v>-297386</v>
      </c>
      <c r="C14" s="5" t="n">
        <v>-247752</v>
      </c>
      <c r="D14" s="5" t="n">
        <v>-290170</v>
      </c>
    </row>
    <row r="15">
      <c r="A15" s="4" t="inlineStr">
        <is>
          <t>Net loss per share—basic and diluted</t>
        </is>
      </c>
      <c r="B15" s="8" t="n">
        <v>-8.19</v>
      </c>
      <c r="C15" s="8" t="n">
        <v>-7.35</v>
      </c>
      <c r="D15" s="8" t="n">
        <v>-9.539999999999999</v>
      </c>
    </row>
    <row r="16">
      <c r="A16" s="4" t="inlineStr">
        <is>
          <t>Weighted-average number of common shares used in net loss per share basic and diluted</t>
        </is>
      </c>
      <c r="B16" s="6" t="n">
        <v>36321351</v>
      </c>
      <c r="C16" s="6" t="n">
        <v>33709480</v>
      </c>
      <c r="D16" s="6" t="n">
        <v>30414203</v>
      </c>
    </row>
    <row r="17">
      <c r="A17" s="4" t="inlineStr">
        <is>
          <t>License and milestone</t>
        </is>
      </c>
    </row>
    <row r="18">
      <c r="A18" s="3" t="inlineStr">
        <is>
          <t>Collaboration revenue</t>
        </is>
      </c>
    </row>
    <row r="19">
      <c r="A19" s="4" t="inlineStr">
        <is>
          <t>Collaboration revenue</t>
        </is>
      </c>
      <c r="B19" s="5" t="n">
        <v>8040</v>
      </c>
      <c r="C19" s="5" t="n">
        <v>4701</v>
      </c>
      <c r="D19" s="5" t="n">
        <v>25276</v>
      </c>
    </row>
    <row r="20">
      <c r="A20" s="4" t="inlineStr">
        <is>
          <t>Other revenue</t>
        </is>
      </c>
    </row>
    <row r="21">
      <c r="A21" s="3" t="inlineStr">
        <is>
          <t>Collaboration revenue</t>
        </is>
      </c>
    </row>
    <row r="22">
      <c r="A22" s="4" t="inlineStr">
        <is>
          <t>Collaboration revenue</t>
        </is>
      </c>
      <c r="B22" s="5" t="n">
        <v>3450</v>
      </c>
      <c r="C22" s="5" t="n">
        <v>4318</v>
      </c>
      <c r="D22" s="5" t="n">
        <v>1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ability Related to Sale of Future Royalties - Schedule of Activity Within Liability Related to Sale of Future Royalties (Details) $ in Thousands</t>
        </is>
      </c>
      <c r="B1" s="2" t="inlineStr">
        <is>
          <t>12 Months Ended</t>
        </is>
      </c>
    </row>
    <row r="2">
      <c r="B2" s="2" t="inlineStr">
        <is>
          <t>Dec. 31, 2021USD ($)</t>
        </is>
      </c>
    </row>
    <row r="3">
      <c r="A3" s="3" t="inlineStr">
        <is>
          <t>Liability Related To Sale Of Future Royalties [Abstract]</t>
        </is>
      </c>
    </row>
    <row r="4">
      <c r="A4" s="4" t="inlineStr">
        <is>
          <t>Liability related to sale of future royalties, Balance at December 31, 2020</t>
        </is>
      </c>
      <c r="B4" s="5" t="n">
        <v>316305</v>
      </c>
    </row>
    <row r="5">
      <c r="A5" s="4" t="inlineStr">
        <is>
          <t>Non-cash interest expense recognized</t>
        </is>
      </c>
      <c r="B5" s="6" t="n">
        <v>46623</v>
      </c>
    </row>
    <row r="6">
      <c r="A6" s="4" t="inlineStr">
        <is>
          <t>Liability related to sale of future royalties, Balance at December 31, 2021</t>
        </is>
      </c>
      <c r="B6" s="6" t="n">
        <v>362928</v>
      </c>
    </row>
    <row r="7">
      <c r="A7" s="4" t="inlineStr">
        <is>
          <t>Less: Unamortized transaction cost</t>
        </is>
      </c>
      <c r="B7" s="6" t="n">
        <v>-786</v>
      </c>
    </row>
    <row r="8">
      <c r="A8" s="4" t="inlineStr">
        <is>
          <t>Liability related to sale of future royalties, Carrying values at December 31, 2021</t>
        </is>
      </c>
      <c r="B8" s="5" t="n">
        <v>3621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 Total</t>
        </is>
      </c>
      <c r="B3" s="5" t="n">
        <v>26866</v>
      </c>
      <c r="C3" s="5" t="n">
        <v>19104</v>
      </c>
    </row>
    <row r="4">
      <c r="A4" s="4" t="inlineStr">
        <is>
          <t>Less: accumulated depreciation</t>
        </is>
      </c>
      <c r="B4" s="6" t="n">
        <v>-15262</v>
      </c>
      <c r="C4" s="6" t="n">
        <v>-14192</v>
      </c>
    </row>
    <row r="5">
      <c r="A5" s="4" t="inlineStr">
        <is>
          <t>Property and equipment, net</t>
        </is>
      </c>
      <c r="B5" s="6" t="n">
        <v>11604</v>
      </c>
      <c r="C5" s="6" t="n">
        <v>4912</v>
      </c>
    </row>
    <row r="6">
      <c r="A6" s="4" t="inlineStr">
        <is>
          <t>Computer equipment and software</t>
        </is>
      </c>
    </row>
    <row r="7">
      <c r="A7" s="3" t="inlineStr">
        <is>
          <t>Property, Plant and Equipment [Line Items]</t>
        </is>
      </c>
    </row>
    <row r="8">
      <c r="A8" s="4" t="inlineStr">
        <is>
          <t>Property, Plant and Equipment, Gross, Total</t>
        </is>
      </c>
      <c r="B8" s="6" t="n">
        <v>3748</v>
      </c>
      <c r="C8" s="6" t="n">
        <v>3306</v>
      </c>
    </row>
    <row r="9">
      <c r="A9" s="4" t="inlineStr">
        <is>
          <t>Laboratory equipment</t>
        </is>
      </c>
    </row>
    <row r="10">
      <c r="A10" s="3" t="inlineStr">
        <is>
          <t>Property, Plant and Equipment [Line Items]</t>
        </is>
      </c>
    </row>
    <row r="11">
      <c r="A11" s="4" t="inlineStr">
        <is>
          <t>Property, Plant and Equipment, Gross, Total</t>
        </is>
      </c>
      <c r="B11" s="6" t="n">
        <v>6389</v>
      </c>
      <c r="C11" s="6" t="n">
        <v>5404</v>
      </c>
    </row>
    <row r="12">
      <c r="A12" s="4" t="inlineStr">
        <is>
          <t>Office furniture</t>
        </is>
      </c>
    </row>
    <row r="13">
      <c r="A13" s="3" t="inlineStr">
        <is>
          <t>Property, Plant and Equipment [Line Items]</t>
        </is>
      </c>
    </row>
    <row r="14">
      <c r="A14" s="4" t="inlineStr">
        <is>
          <t>Property, Plant and Equipment, Gross, Total</t>
        </is>
      </c>
      <c r="B14" s="6" t="n">
        <v>1990</v>
      </c>
      <c r="C14" s="6" t="n">
        <v>1990</v>
      </c>
    </row>
    <row r="15">
      <c r="A15" s="4" t="inlineStr">
        <is>
          <t>Office equipment</t>
        </is>
      </c>
    </row>
    <row r="16">
      <c r="A16" s="3" t="inlineStr">
        <is>
          <t>Property, Plant and Equipment [Line Items]</t>
        </is>
      </c>
    </row>
    <row r="17">
      <c r="A17" s="4" t="inlineStr">
        <is>
          <t>Property, Plant and Equipment, Gross, Total</t>
        </is>
      </c>
      <c r="B17" s="6" t="n">
        <v>399</v>
      </c>
      <c r="C17" s="6" t="n">
        <v>412</v>
      </c>
    </row>
    <row r="18">
      <c r="A18" s="4" t="inlineStr">
        <is>
          <t>Leasehold improvements</t>
        </is>
      </c>
    </row>
    <row r="19">
      <c r="A19" s="3" t="inlineStr">
        <is>
          <t>Property, Plant and Equipment [Line Items]</t>
        </is>
      </c>
    </row>
    <row r="20">
      <c r="A20" s="4" t="inlineStr">
        <is>
          <t>Property, Plant and Equipment, Gross, Total</t>
        </is>
      </c>
      <c r="B20" s="6" t="n">
        <v>14127</v>
      </c>
      <c r="C20" s="6" t="n">
        <v>7829</v>
      </c>
    </row>
    <row r="21">
      <c r="A21" s="4" t="inlineStr">
        <is>
          <t>Manufacturing equipment</t>
        </is>
      </c>
    </row>
    <row r="22">
      <c r="A22" s="3" t="inlineStr">
        <is>
          <t>Property, Plant and Equipment [Line Items]</t>
        </is>
      </c>
    </row>
    <row r="23">
      <c r="A23" s="4" t="inlineStr">
        <is>
          <t>Property, Plant and Equipment, Gross, Total</t>
        </is>
      </c>
      <c r="B23" s="5" t="n">
        <v>213</v>
      </c>
      <c r="C23" s="5" t="n">
        <v>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24" customWidth="1" min="2" max="2"/>
    <col width="42" customWidth="1" min="3" max="3"/>
    <col width="21" customWidth="1" min="4" max="4"/>
    <col width="21" customWidth="1" min="5" max="5"/>
    <col width="21" customWidth="1" min="6" max="6"/>
  </cols>
  <sheetData>
    <row r="1">
      <c r="A1" s="1" t="inlineStr">
        <is>
          <t>Leases - Additional Information (Details) $ in Thousands</t>
        </is>
      </c>
      <c r="B1" s="2" t="inlineStr">
        <is>
          <t>Oct. 15, 2019USD ($)ft²</t>
        </is>
      </c>
      <c r="C1" s="2" t="inlineStr">
        <is>
          <t>Dec. 31, 2021USD ($)ft²</t>
        </is>
      </c>
      <c r="D1" s="2" t="inlineStr">
        <is>
          <t>Dec. 31, 2020USD ($)</t>
        </is>
      </c>
      <c r="E1" s="2" t="inlineStr">
        <is>
          <t>Dec. 31, 2019USD ($)</t>
        </is>
      </c>
      <c r="F1" s="2" t="inlineStr">
        <is>
          <t>Dec. 15, 2021USD ($)</t>
        </is>
      </c>
    </row>
    <row r="2">
      <c r="A2" s="3" t="inlineStr">
        <is>
          <t>Lessee Lease Description [Line Items]</t>
        </is>
      </c>
    </row>
    <row r="3">
      <c r="A3" s="4" t="inlineStr">
        <is>
          <t>Operating lease right-of-use asset</t>
        </is>
      </c>
      <c r="C3" s="5" t="n">
        <v>126777</v>
      </c>
      <c r="D3" s="5" t="n">
        <v>5208</v>
      </c>
    </row>
    <row r="4">
      <c r="A4" s="4" t="inlineStr">
        <is>
          <t>Operating lease liability</t>
        </is>
      </c>
      <c r="C4" s="6" t="n">
        <v>136033</v>
      </c>
    </row>
    <row r="5">
      <c r="A5" s="4" t="inlineStr">
        <is>
          <t>Cash paid for amounts included in the measurement of lease liabilities</t>
        </is>
      </c>
      <c r="C5" s="6" t="n">
        <v>3200</v>
      </c>
    </row>
    <row r="6">
      <c r="A6" s="4" t="inlineStr">
        <is>
          <t>Operating lease, expense</t>
        </is>
      </c>
      <c r="C6" s="5" t="n">
        <v>3600</v>
      </c>
      <c r="D6" s="5" t="n">
        <v>3400</v>
      </c>
      <c r="E6" s="5" t="n">
        <v>3400</v>
      </c>
    </row>
    <row r="7">
      <c r="A7" s="4" t="inlineStr">
        <is>
          <t>Plano Texas</t>
        </is>
      </c>
    </row>
    <row r="8">
      <c r="A8" s="3" t="inlineStr">
        <is>
          <t>Lessee Lease Description [Line Items]</t>
        </is>
      </c>
    </row>
    <row r="9">
      <c r="A9" s="4" t="inlineStr">
        <is>
          <t>Operating lease, existence of option to extend</t>
        </is>
      </c>
      <c r="C9" s="4" t="inlineStr">
        <is>
          <t>true</t>
        </is>
      </c>
    </row>
    <row r="10">
      <c r="A10" s="4" t="inlineStr">
        <is>
          <t>Operating lease, option to extend</t>
        </is>
      </c>
      <c r="C10" s="4" t="inlineStr">
        <is>
          <t>extending through August 31, 2022</t>
        </is>
      </c>
    </row>
    <row r="11">
      <c r="A11" s="4" t="inlineStr">
        <is>
          <t>Lease expiration date</t>
        </is>
      </c>
      <c r="C11" s="4" t="inlineStr">
        <is>
          <t>Aug. 31,
		2022</t>
        </is>
      </c>
    </row>
    <row r="12">
      <c r="A12" s="4" t="inlineStr">
        <is>
          <t>Plano Texas | Office Space</t>
        </is>
      </c>
    </row>
    <row r="13">
      <c r="A13" s="3" t="inlineStr">
        <is>
          <t>Lessee Lease Description [Line Items]</t>
        </is>
      </c>
    </row>
    <row r="14">
      <c r="A14" s="4" t="inlineStr">
        <is>
          <t>Area of real estate property | ft²</t>
        </is>
      </c>
      <c r="C14" s="6" t="n">
        <v>122000</v>
      </c>
    </row>
    <row r="15">
      <c r="A15" s="4" t="inlineStr">
        <is>
          <t>Plano Texas | Office And Laboratory Space | 2019 Lease Agreement</t>
        </is>
      </c>
    </row>
    <row r="16">
      <c r="A16" s="3" t="inlineStr">
        <is>
          <t>Lessee Lease Description [Line Items]</t>
        </is>
      </c>
    </row>
    <row r="17">
      <c r="A17" s="4" t="inlineStr">
        <is>
          <t>Area of real estate property | ft²</t>
        </is>
      </c>
      <c r="B17" s="6" t="n">
        <v>327400</v>
      </c>
    </row>
    <row r="18">
      <c r="A18" s="4" t="inlineStr">
        <is>
          <t>Renewal lease term, option one</t>
        </is>
      </c>
      <c r="C18" s="4" t="inlineStr">
        <is>
          <t>two consecutive five-year renewal periods</t>
        </is>
      </c>
    </row>
    <row r="19">
      <c r="A19" s="4" t="inlineStr">
        <is>
          <t>Lease initial term</t>
        </is>
      </c>
      <c r="B19" s="4" t="inlineStr">
        <is>
          <t>16 years</t>
        </is>
      </c>
    </row>
    <row r="20">
      <c r="A20" s="4" t="inlineStr">
        <is>
          <t>Lessor, operating lease, existence of option to extend</t>
        </is>
      </c>
      <c r="B20" s="4" t="inlineStr">
        <is>
          <t>true</t>
        </is>
      </c>
    </row>
    <row r="21">
      <c r="A21" s="4" t="inlineStr">
        <is>
          <t>Renewal lease term, option two</t>
        </is>
      </c>
      <c r="C21" s="4" t="inlineStr">
        <is>
          <t>one ten-year renewal period</t>
        </is>
      </c>
    </row>
    <row r="22">
      <c r="A22" s="4" t="inlineStr">
        <is>
          <t>Initial annual base rent expense</t>
        </is>
      </c>
      <c r="B22" s="5" t="n">
        <v>13300</v>
      </c>
    </row>
    <row r="23">
      <c r="A23" s="4" t="inlineStr">
        <is>
          <t>Percentage of increase in base rent per annum after two years</t>
        </is>
      </c>
      <c r="B23" s="4" t="inlineStr">
        <is>
          <t>1.95%</t>
        </is>
      </c>
    </row>
    <row r="24">
      <c r="A24" s="4" t="inlineStr">
        <is>
          <t>Leasehold improvement maximum amount funded by landlord</t>
        </is>
      </c>
      <c r="B24" s="5" t="n">
        <v>31300</v>
      </c>
      <c r="F24" s="5" t="n">
        <v>8700</v>
      </c>
    </row>
    <row r="25">
      <c r="A25" s="4" t="inlineStr">
        <is>
          <t>Operating lease right-of-use asset</t>
        </is>
      </c>
      <c r="F25" s="6" t="n">
        <v>124500</v>
      </c>
    </row>
    <row r="26">
      <c r="A26" s="4" t="inlineStr">
        <is>
          <t>Operating lease liability</t>
        </is>
      </c>
      <c r="F26" s="6" t="n">
        <v>133200</v>
      </c>
    </row>
    <row r="27">
      <c r="A27" s="4" t="inlineStr">
        <is>
          <t>Lease Incentive, net</t>
        </is>
      </c>
      <c r="F27" s="5" t="n">
        <v>8700</v>
      </c>
    </row>
    <row r="28">
      <c r="A28" s="4" t="inlineStr">
        <is>
          <t>Irving Texas</t>
        </is>
      </c>
    </row>
    <row r="29">
      <c r="A29" s="3" t="inlineStr">
        <is>
          <t>Lessee Lease Description [Line Items]</t>
        </is>
      </c>
    </row>
    <row r="30">
      <c r="A30" s="4" t="inlineStr">
        <is>
          <t>Operating lease, existence of option to extend</t>
        </is>
      </c>
      <c r="C30" s="4" t="inlineStr">
        <is>
          <t>true</t>
        </is>
      </c>
    </row>
    <row r="31">
      <c r="A31" s="4" t="inlineStr">
        <is>
          <t>Operating lease, option to extend</t>
        </is>
      </c>
      <c r="C31" s="4" t="inlineStr">
        <is>
          <t>extending through October 31, 2022</t>
        </is>
      </c>
    </row>
    <row r="32">
      <c r="A32" s="4" t="inlineStr">
        <is>
          <t>Lease expiration date</t>
        </is>
      </c>
      <c r="C32" s="4" t="inlineStr">
        <is>
          <t>Oct. 31,
		2022</t>
        </is>
      </c>
    </row>
    <row r="33">
      <c r="A33" s="4" t="inlineStr">
        <is>
          <t>Irving Texas | Maximum</t>
        </is>
      </c>
    </row>
    <row r="34">
      <c r="A34" s="3" t="inlineStr">
        <is>
          <t>Lessee Lease Description [Line Items]</t>
        </is>
      </c>
    </row>
    <row r="35">
      <c r="A35" s="4" t="inlineStr">
        <is>
          <t>Operating lease, renewal Term</t>
        </is>
      </c>
      <c r="C35" s="4" t="inlineStr">
        <is>
          <t>6 months</t>
        </is>
      </c>
    </row>
    <row r="36">
      <c r="A36" s="4" t="inlineStr">
        <is>
          <t>Irving Texas | Office And Laboratory Space</t>
        </is>
      </c>
    </row>
    <row r="37">
      <c r="A37" s="3" t="inlineStr">
        <is>
          <t>Lessee Lease Description [Line Items]</t>
        </is>
      </c>
    </row>
    <row r="38">
      <c r="A38" s="4" t="inlineStr">
        <is>
          <t>Area of real estate property | ft²</t>
        </is>
      </c>
      <c r="C38" s="6" t="n">
        <v>348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mmary of Supplemental Balance Sheet and Other Information Related to Operating Leases (Details)</t>
        </is>
      </c>
      <c r="B1" s="2" t="inlineStr">
        <is>
          <t>Dec. 31, 2021</t>
        </is>
      </c>
      <c r="C1" s="2" t="inlineStr">
        <is>
          <t>Dec. 31, 2020</t>
        </is>
      </c>
    </row>
    <row r="2">
      <c r="A2" s="3" t="inlineStr">
        <is>
          <t>Leases [Abstract]</t>
        </is>
      </c>
    </row>
    <row r="3">
      <c r="A3" s="4" t="inlineStr">
        <is>
          <t>Weighted-average remaining lease term (in years)</t>
        </is>
      </c>
      <c r="B3" s="4" t="inlineStr">
        <is>
          <t>15 years 8 months 12 days</t>
        </is>
      </c>
      <c r="C3" s="4" t="inlineStr">
        <is>
          <t>1 year 9 months 18 days</t>
        </is>
      </c>
    </row>
    <row r="4">
      <c r="A4" s="4" t="inlineStr">
        <is>
          <t>Weighted-average discount rate</t>
        </is>
      </c>
      <c r="B4" s="4" t="inlineStr">
        <is>
          <t>6.60%</t>
        </is>
      </c>
      <c r="C4" s="4" t="inlineStr">
        <is>
          <t>8.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1USD ($)</t>
        </is>
      </c>
    </row>
    <row r="2">
      <c r="A2" s="3" t="inlineStr">
        <is>
          <t>Leases [Abstract]</t>
        </is>
      </c>
    </row>
    <row r="3">
      <c r="A3" s="4" t="inlineStr">
        <is>
          <t>2022</t>
        </is>
      </c>
      <c r="B3" s="5" t="n">
        <v>9798</v>
      </c>
    </row>
    <row r="4">
      <c r="A4" s="4" t="inlineStr">
        <is>
          <t>2023</t>
        </is>
      </c>
      <c r="B4" s="6" t="n">
        <v>6672</v>
      </c>
    </row>
    <row r="5">
      <c r="A5" s="4" t="inlineStr">
        <is>
          <t>2024</t>
        </is>
      </c>
      <c r="B5" s="6" t="n">
        <v>6802</v>
      </c>
    </row>
    <row r="6">
      <c r="A6" s="4" t="inlineStr">
        <is>
          <t>2025</t>
        </is>
      </c>
      <c r="B6" s="6" t="n">
        <v>13737</v>
      </c>
    </row>
    <row r="7">
      <c r="A7" s="4" t="inlineStr">
        <is>
          <t>Thereafter</t>
        </is>
      </c>
      <c r="B7" s="6" t="n">
        <v>196049</v>
      </c>
    </row>
    <row r="8">
      <c r="A8" s="4" t="inlineStr">
        <is>
          <t>Total lease payments</t>
        </is>
      </c>
      <c r="B8" s="6" t="n">
        <v>233058</v>
      </c>
    </row>
    <row r="9">
      <c r="A9" s="4" t="inlineStr">
        <is>
          <t>Less: Imputed interest</t>
        </is>
      </c>
      <c r="B9" s="6" t="n">
        <v>-97025</v>
      </c>
    </row>
    <row r="10">
      <c r="A10" s="4" t="inlineStr">
        <is>
          <t>Present value of lease liabilities</t>
        </is>
      </c>
      <c r="B10" s="5" t="n">
        <v>1360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Mar. 31, 2020</t>
        </is>
      </c>
    </row>
    <row r="3">
      <c r="A3" s="3" t="inlineStr">
        <is>
          <t>Income Tax Disclosure [Line Items]</t>
        </is>
      </c>
    </row>
    <row r="4">
      <c r="A4" s="4" t="inlineStr">
        <is>
          <t>Income tax receivable as per CARES Act</t>
        </is>
      </c>
      <c r="B4" s="5" t="n">
        <v>22900</v>
      </c>
      <c r="F4" s="5" t="n">
        <v>22200</v>
      </c>
    </row>
    <row r="5">
      <c r="A5" s="4" t="inlineStr">
        <is>
          <t>Federal statutory tax rate</t>
        </is>
      </c>
      <c r="C5" s="4" t="inlineStr">
        <is>
          <t>21.00%</t>
        </is>
      </c>
      <c r="D5" s="4" t="inlineStr">
        <is>
          <t>21.00%</t>
        </is>
      </c>
      <c r="E5" s="4" t="inlineStr">
        <is>
          <t>21.00%</t>
        </is>
      </c>
    </row>
    <row r="6">
      <c r="A6" s="4" t="inlineStr">
        <is>
          <t>Income tax received</t>
        </is>
      </c>
      <c r="B6" s="6" t="n">
        <v>22200</v>
      </c>
    </row>
    <row r="7">
      <c r="A7" s="4" t="inlineStr">
        <is>
          <t>Income tax, interest</t>
        </is>
      </c>
      <c r="B7" s="5" t="n">
        <v>700</v>
      </c>
    </row>
    <row r="8">
      <c r="A8" s="4" t="inlineStr">
        <is>
          <t>Increase in valuation allowance</t>
        </is>
      </c>
      <c r="C8" s="5" t="n">
        <v>68300</v>
      </c>
      <c r="D8" s="5" t="n">
        <v>74600</v>
      </c>
    </row>
    <row r="9">
      <c r="A9" s="4" t="inlineStr">
        <is>
          <t>Federal accumulated net operating losses</t>
        </is>
      </c>
      <c r="C9" s="6" t="n">
        <v>350600</v>
      </c>
    </row>
    <row r="10">
      <c r="A10" s="4" t="inlineStr">
        <is>
          <t>Federal accumulated net operating losses, annual limitation</t>
        </is>
      </c>
      <c r="C10" s="5" t="n">
        <v>400</v>
      </c>
    </row>
    <row r="11">
      <c r="A11" s="4" t="inlineStr">
        <is>
          <t>Operating loss carry forwards limit percentage</t>
        </is>
      </c>
      <c r="C11" s="4" t="inlineStr">
        <is>
          <t>80.00%</t>
        </is>
      </c>
    </row>
    <row r="12">
      <c r="A12" s="4" t="inlineStr">
        <is>
          <t>Federal research and development tax credit carryforwards</t>
        </is>
      </c>
      <c r="C12" s="5" t="n">
        <v>19300</v>
      </c>
    </row>
    <row r="13">
      <c r="A13" s="4" t="inlineStr">
        <is>
          <t>Federal orphan drug tax credit carryforwards</t>
        </is>
      </c>
      <c r="C13" s="6" t="n">
        <v>76900</v>
      </c>
    </row>
    <row r="14">
      <c r="A14" s="4" t="inlineStr">
        <is>
          <t>Deferred tax assets state research and development tax credit carryforwards</t>
        </is>
      </c>
      <c r="C14" s="6" t="n">
        <v>6300</v>
      </c>
    </row>
    <row r="15">
      <c r="A15" s="4" t="inlineStr">
        <is>
          <t>Federal and state tax credits</t>
        </is>
      </c>
      <c r="C15" s="5" t="n">
        <v>102590</v>
      </c>
      <c r="D15" s="5" t="n">
        <v>87056</v>
      </c>
    </row>
    <row r="16">
      <c r="A16" s="4" t="inlineStr">
        <is>
          <t>Tax credit carryforwards remainder expiration beginning year</t>
        </is>
      </c>
      <c r="C16" s="4" t="inlineStr">
        <is>
          <t>2030</t>
        </is>
      </c>
    </row>
    <row r="17">
      <c r="A17" s="4" t="inlineStr">
        <is>
          <t>Between Fiscal Year 2023 and 2037</t>
        </is>
      </c>
    </row>
    <row r="18">
      <c r="A18" s="3" t="inlineStr">
        <is>
          <t>Income Tax Disclosure [Line Items]</t>
        </is>
      </c>
    </row>
    <row r="19">
      <c r="A19" s="4" t="inlineStr">
        <is>
          <t>Federal accumulated net operating losses</t>
        </is>
      </c>
      <c r="C19" s="5" t="n">
        <v>59600</v>
      </c>
    </row>
    <row r="20">
      <c r="A20" s="4" t="inlineStr">
        <is>
          <t>Fiscal Year After 2037</t>
        </is>
      </c>
    </row>
    <row r="21">
      <c r="A21" s="3" t="inlineStr">
        <is>
          <t>Income Tax Disclosure [Line Items]</t>
        </is>
      </c>
    </row>
    <row r="22">
      <c r="A22" s="4" t="inlineStr">
        <is>
          <t>Federal accumulated net operating losses</t>
        </is>
      </c>
      <c r="C22" s="6" t="n">
        <v>291000</v>
      </c>
    </row>
    <row r="23">
      <c r="A23" s="4" t="inlineStr">
        <is>
          <t>Expiring 2037</t>
        </is>
      </c>
    </row>
    <row r="24">
      <c r="A24" s="3" t="inlineStr">
        <is>
          <t>Income Tax Disclosure [Line Items]</t>
        </is>
      </c>
    </row>
    <row r="25">
      <c r="A25" s="4" t="inlineStr">
        <is>
          <t>Federal accumulated net operating losses</t>
        </is>
      </c>
      <c r="C25" s="6" t="n">
        <v>59200</v>
      </c>
    </row>
    <row r="26">
      <c r="A26" s="4" t="inlineStr">
        <is>
          <t>Expiring 2028</t>
        </is>
      </c>
    </row>
    <row r="27">
      <c r="A27" s="3" t="inlineStr">
        <is>
          <t>Income Tax Disclosure [Line Items]</t>
        </is>
      </c>
    </row>
    <row r="28">
      <c r="A28" s="4" t="inlineStr">
        <is>
          <t>Federal accumulated net operating losses</t>
        </is>
      </c>
      <c r="C28" s="5" t="n">
        <v>227600</v>
      </c>
    </row>
    <row r="29">
      <c r="A29" s="4" t="inlineStr">
        <is>
          <t>Earliest Tax Year</t>
        </is>
      </c>
    </row>
    <row r="30">
      <c r="A30" s="3" t="inlineStr">
        <is>
          <t>Income Tax Disclosure [Line Items]</t>
        </is>
      </c>
    </row>
    <row r="31">
      <c r="A31" s="4" t="inlineStr">
        <is>
          <t>Tax credit carryforwards expiration year</t>
        </is>
      </c>
      <c r="C31" s="4" t="inlineStr">
        <is>
          <t>2024</t>
        </is>
      </c>
    </row>
    <row r="32">
      <c r="A32" s="4" t="inlineStr">
        <is>
          <t>Latest Tax Year</t>
        </is>
      </c>
    </row>
    <row r="33">
      <c r="A33" s="3" t="inlineStr">
        <is>
          <t>Income Tax Disclosure [Line Items]</t>
        </is>
      </c>
    </row>
    <row r="34">
      <c r="A34" s="4" t="inlineStr">
        <is>
          <t>Tax credit carryforwards expiration year</t>
        </is>
      </c>
      <c r="C34" s="4" t="inlineStr">
        <is>
          <t>2041</t>
        </is>
      </c>
    </row>
    <row r="35">
      <c r="A35" s="4" t="inlineStr">
        <is>
          <t>Expiring 2024</t>
        </is>
      </c>
    </row>
    <row r="36">
      <c r="A36" s="3" t="inlineStr">
        <is>
          <t>Income Tax Disclosure [Line Items]</t>
        </is>
      </c>
    </row>
    <row r="37">
      <c r="A37" s="4" t="inlineStr">
        <is>
          <t>Federal and state tax credits</t>
        </is>
      </c>
      <c r="C37" s="5" t="n">
        <v>1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from Continuing Operations to Federal Statutory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es</t>
        </is>
      </c>
      <c r="B4" s="4" t="inlineStr">
        <is>
          <t>21.00%</t>
        </is>
      </c>
      <c r="C4" s="4" t="inlineStr">
        <is>
          <t>21.00%</t>
        </is>
      </c>
      <c r="D4" s="4" t="inlineStr">
        <is>
          <t>21.00%</t>
        </is>
      </c>
    </row>
    <row r="5">
      <c r="A5" s="4" t="inlineStr">
        <is>
          <t>Federal and state tax credits</t>
        </is>
      </c>
      <c r="B5" s="4" t="inlineStr">
        <is>
          <t>5.00%</t>
        </is>
      </c>
      <c r="C5" s="4" t="inlineStr">
        <is>
          <t>12.00%</t>
        </is>
      </c>
      <c r="D5" s="4" t="inlineStr">
        <is>
          <t>8.00%</t>
        </is>
      </c>
    </row>
    <row r="6">
      <c r="A6" s="4" t="inlineStr">
        <is>
          <t>Stock-based compensation</t>
        </is>
      </c>
      <c r="B6" s="4" t="inlineStr">
        <is>
          <t>0.00%</t>
        </is>
      </c>
      <c r="C6" s="4" t="inlineStr">
        <is>
          <t>4.00%</t>
        </is>
      </c>
      <c r="D6" s="4" t="inlineStr">
        <is>
          <t>5.00%</t>
        </is>
      </c>
    </row>
    <row r="7">
      <c r="A7" s="4" t="inlineStr">
        <is>
          <t>NOL carryback rate differential</t>
        </is>
      </c>
      <c r="B7" s="4" t="inlineStr">
        <is>
          <t>0.00%</t>
        </is>
      </c>
      <c r="C7" s="4" t="inlineStr">
        <is>
          <t>1.00%</t>
        </is>
      </c>
      <c r="D7" s="4" t="inlineStr">
        <is>
          <t>0.00%</t>
        </is>
      </c>
    </row>
    <row r="8">
      <c r="A8" s="4" t="inlineStr">
        <is>
          <t>Foreign rate differential</t>
        </is>
      </c>
      <c r="B8" s="4" t="inlineStr">
        <is>
          <t>(3.00%)</t>
        </is>
      </c>
      <c r="C8" s="4" t="inlineStr">
        <is>
          <t>(2.00%)</t>
        </is>
      </c>
      <c r="D8" s="4" t="inlineStr">
        <is>
          <t>0.00%</t>
        </is>
      </c>
    </row>
    <row r="9">
      <c r="A9" s="4" t="inlineStr">
        <is>
          <t>Change in valuation allowance</t>
        </is>
      </c>
      <c r="B9" s="4" t="inlineStr">
        <is>
          <t>(23.00%)</t>
        </is>
      </c>
      <c r="C9" s="4" t="inlineStr">
        <is>
          <t>(28.00%)</t>
        </is>
      </c>
      <c r="D9" s="4" t="inlineStr">
        <is>
          <t>(34.00%)</t>
        </is>
      </c>
    </row>
    <row r="10">
      <c r="A10" s="4" t="inlineStr">
        <is>
          <t>Recorded federal income tax benefit</t>
        </is>
      </c>
      <c r="B10" s="4" t="inlineStr">
        <is>
          <t>0.00%</t>
        </is>
      </c>
      <c r="C10" s="4" t="inlineStr">
        <is>
          <t>8.00%</t>
        </is>
      </c>
      <c r="D10" s="4" t="inlineStr">
        <is>
          <t>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1</t>
        </is>
      </c>
      <c r="C1" s="2" t="inlineStr">
        <is>
          <t>Dec. 31, 2020</t>
        </is>
      </c>
    </row>
    <row r="2">
      <c r="A2" s="3" t="inlineStr">
        <is>
          <t>Deferred tax assets:</t>
        </is>
      </c>
    </row>
    <row r="3">
      <c r="A3" s="4" t="inlineStr">
        <is>
          <t>Federal and state tax credits</t>
        </is>
      </c>
      <c r="B3" s="5" t="n">
        <v>102590</v>
      </c>
      <c r="C3" s="5" t="n">
        <v>87056</v>
      </c>
    </row>
    <row r="4">
      <c r="A4" s="4" t="inlineStr">
        <is>
          <t>Net operating loss</t>
        </is>
      </c>
      <c r="B4" s="6" t="n">
        <v>101463</v>
      </c>
      <c r="C4" s="6" t="n">
        <v>68936</v>
      </c>
    </row>
    <row r="5">
      <c r="A5" s="4" t="inlineStr">
        <is>
          <t>Accrued royalties</t>
        </is>
      </c>
      <c r="B5" s="6" t="n">
        <v>79458</v>
      </c>
      <c r="C5" s="6" t="n">
        <v>66389</v>
      </c>
    </row>
    <row r="6">
      <c r="A6" s="4" t="inlineStr">
        <is>
          <t>Intellectual property</t>
        </is>
      </c>
      <c r="B6" s="6" t="n">
        <v>60753</v>
      </c>
      <c r="C6" s="6" t="n">
        <v>62838</v>
      </c>
    </row>
    <row r="7">
      <c r="A7" s="4" t="inlineStr">
        <is>
          <t>Lease Liability</t>
        </is>
      </c>
      <c r="B7" s="6" t="n">
        <v>29847</v>
      </c>
      <c r="C7" s="6" t="n">
        <v>1626</v>
      </c>
    </row>
    <row r="8">
      <c r="A8" s="4" t="inlineStr">
        <is>
          <t>Stock-based compensation</t>
        </is>
      </c>
      <c r="B8" s="6" t="n">
        <v>23677</v>
      </c>
      <c r="C8" s="6" t="n">
        <v>15158</v>
      </c>
    </row>
    <row r="9">
      <c r="A9" s="4" t="inlineStr">
        <is>
          <t>Deferred revenue</t>
        </is>
      </c>
      <c r="B9" s="6" t="n">
        <v>362</v>
      </c>
      <c r="C9" s="6" t="n">
        <v>987</v>
      </c>
    </row>
    <row r="10">
      <c r="A10" s="4" t="inlineStr">
        <is>
          <t>Other</t>
        </is>
      </c>
      <c r="B10" s="6" t="n">
        <v>1422</v>
      </c>
      <c r="C10" s="6" t="n">
        <v>903</v>
      </c>
    </row>
    <row r="11">
      <c r="A11" s="4" t="inlineStr">
        <is>
          <t>Deferred tax assets before valuation allowance</t>
        </is>
      </c>
      <c r="B11" s="6" t="n">
        <v>399572</v>
      </c>
      <c r="C11" s="6" t="n">
        <v>303893</v>
      </c>
    </row>
    <row r="12">
      <c r="A12" s="4" t="inlineStr">
        <is>
          <t>Less: Valuation allowance</t>
        </is>
      </c>
      <c r="B12" s="6" t="n">
        <v>-369215</v>
      </c>
      <c r="C12" s="6" t="n">
        <v>-300888</v>
      </c>
    </row>
    <row r="13">
      <c r="A13" s="4" t="inlineStr">
        <is>
          <t>Net deferred income tax assets</t>
        </is>
      </c>
      <c r="B13" s="6" t="n">
        <v>30357</v>
      </c>
      <c r="C13" s="6" t="n">
        <v>3005</v>
      </c>
    </row>
    <row r="14">
      <c r="A14" s="3" t="inlineStr">
        <is>
          <t>Deferred tax liabilities:</t>
        </is>
      </c>
    </row>
    <row r="15">
      <c r="A15" s="4" t="inlineStr">
        <is>
          <t>Deferred purchase price</t>
        </is>
      </c>
      <c r="B15" s="6" t="n">
        <v>0</v>
      </c>
      <c r="C15" s="6" t="n">
        <v>-1127</v>
      </c>
    </row>
    <row r="16">
      <c r="A16" s="4" t="inlineStr">
        <is>
          <t>Right-of-use assets</t>
        </is>
      </c>
      <c r="B16" s="6" t="n">
        <v>-27817</v>
      </c>
      <c r="C16" s="6" t="n">
        <v>-1096</v>
      </c>
    </row>
    <row r="17">
      <c r="A17" s="4" t="inlineStr">
        <is>
          <t>Other</t>
        </is>
      </c>
      <c r="B17" s="6" t="n">
        <v>-2424</v>
      </c>
      <c r="C17" s="6" t="n">
        <v>-659</v>
      </c>
    </row>
    <row r="18">
      <c r="A18" s="4" t="inlineStr">
        <is>
          <t>Net deferred tax assets</t>
        </is>
      </c>
      <c r="B18" s="5" t="n">
        <v>116</v>
      </c>
      <c r="C18" s="5" t="n">
        <v>1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atents - Additional Information (Details) - USD ($)</t>
        </is>
      </c>
      <c r="B1" s="2" t="inlineStr">
        <is>
          <t>12 Months Ended</t>
        </is>
      </c>
    </row>
    <row r="2">
      <c r="B2" s="2" t="inlineStr">
        <is>
          <t>Dec. 31, 2021</t>
        </is>
      </c>
      <c r="C2" s="2" t="inlineStr">
        <is>
          <t>Dec. 31, 2020</t>
        </is>
      </c>
      <c r="D2" s="2" t="inlineStr">
        <is>
          <t>Dec. 31, 2019</t>
        </is>
      </c>
    </row>
    <row r="3">
      <c r="A3" s="3" t="inlineStr">
        <is>
          <t>Loss Contingency [Abstract]</t>
        </is>
      </c>
    </row>
    <row r="4">
      <c r="A4" s="4" t="inlineStr">
        <is>
          <t>Patent matters outstanding</t>
        </is>
      </c>
      <c r="B4" s="6" t="n">
        <v>0</v>
      </c>
      <c r="C4" s="6" t="n">
        <v>0</v>
      </c>
      <c r="D4"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Licenses - Additional Information (Details) $ in Millions</t>
        </is>
      </c>
      <c r="B1" s="2" t="inlineStr">
        <is>
          <t>12 Months Ended</t>
        </is>
      </c>
    </row>
    <row r="2">
      <c r="B2" s="2" t="inlineStr">
        <is>
          <t>Dec. 31, 2021USD ($)</t>
        </is>
      </c>
    </row>
    <row r="3">
      <c r="A3" s="3" t="inlineStr">
        <is>
          <t>License Agreements [Line Items]</t>
        </is>
      </c>
    </row>
    <row r="4">
      <c r="A4" s="4" t="inlineStr">
        <is>
          <t>Term of agreements</t>
        </is>
      </c>
      <c r="B4" s="4" t="inlineStr">
        <is>
          <t>The term of all agreements is through the useful lives of the licensed patents or for a period of 15 to 20 years for technology rights, for which there are no applicable patent rights.</t>
        </is>
      </c>
    </row>
    <row r="5">
      <c r="A5" s="4" t="inlineStr">
        <is>
          <t>2004 CDDO License Agreement</t>
        </is>
      </c>
    </row>
    <row r="6">
      <c r="A6" s="3" t="inlineStr">
        <is>
          <t>License Agreements [Line Items]</t>
        </is>
      </c>
    </row>
    <row r="7">
      <c r="A7" s="4" t="inlineStr">
        <is>
          <t>Development milestone and sublicense payments</t>
        </is>
      </c>
      <c r="B7" s="10" t="n">
        <v>0.6</v>
      </c>
    </row>
    <row r="8">
      <c r="A8" s="4" t="inlineStr">
        <is>
          <t>2009 Method of Use License Agreement</t>
        </is>
      </c>
    </row>
    <row r="9">
      <c r="A9" s="3" t="inlineStr">
        <is>
          <t>License Agreements [Line Items]</t>
        </is>
      </c>
    </row>
    <row r="10">
      <c r="A10" s="4" t="inlineStr">
        <is>
          <t>Development milestone and sublicense payments</t>
        </is>
      </c>
      <c r="B10" s="10" t="n">
        <v>0.4</v>
      </c>
    </row>
    <row r="11">
      <c r="A11" s="4" t="inlineStr">
        <is>
          <t>Minimum</t>
        </is>
      </c>
    </row>
    <row r="12">
      <c r="A12" s="3" t="inlineStr">
        <is>
          <t>License Agreements [Line Items]</t>
        </is>
      </c>
    </row>
    <row r="13">
      <c r="A13" s="4" t="inlineStr">
        <is>
          <t>Term of agreements</t>
        </is>
      </c>
      <c r="B13" s="4" t="inlineStr">
        <is>
          <t>15 years</t>
        </is>
      </c>
    </row>
    <row r="14">
      <c r="A14" s="4" t="inlineStr">
        <is>
          <t>Maximum</t>
        </is>
      </c>
    </row>
    <row r="15">
      <c r="A15" s="3" t="inlineStr">
        <is>
          <t>License Agreements [Line Items]</t>
        </is>
      </c>
    </row>
    <row r="16">
      <c r="A16" s="4" t="inlineStr">
        <is>
          <t>Term of agreements</t>
        </is>
      </c>
      <c r="B16"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27" customWidth="1" min="6" max="6"/>
    <col width="42" customWidth="1" min="7" max="7"/>
    <col width="27" customWidth="1" min="8" max="8"/>
    <col width="27" customWidth="1" min="9" max="9"/>
    <col width="42" customWidth="1" min="10" max="10"/>
    <col width="26" customWidth="1" min="11" max="11"/>
  </cols>
  <sheetData>
    <row r="1">
      <c r="A1" s="1" t="inlineStr">
        <is>
          <t>Consolidated Statements of Stockholders' Equity (Deficit) - USD ($) $ in Thousands</t>
        </is>
      </c>
      <c r="B1" s="2" t="inlineStr">
        <is>
          <t>Total</t>
        </is>
      </c>
      <c r="C1" s="2" t="inlineStr">
        <is>
          <t>Public Offering</t>
        </is>
      </c>
      <c r="D1" s="2" t="inlineStr">
        <is>
          <t>Common Stock A</t>
        </is>
      </c>
      <c r="E1" s="2" t="inlineStr">
        <is>
          <t>Common Stock B</t>
        </is>
      </c>
      <c r="F1" s="2" t="inlineStr">
        <is>
          <t>Common StockCommon Stock A</t>
        </is>
      </c>
      <c r="G1" s="2" t="inlineStr">
        <is>
          <t>Common StockCommon Stock APublic Offering</t>
        </is>
      </c>
      <c r="H1" s="2" t="inlineStr">
        <is>
          <t>Common StockCommon Stock B</t>
        </is>
      </c>
      <c r="I1" s="2" t="inlineStr">
        <is>
          <t>Additional Paid-In Capital</t>
        </is>
      </c>
      <c r="J1" s="2" t="inlineStr">
        <is>
          <t>Additional Paid-In CapitalPublic Offering</t>
        </is>
      </c>
      <c r="K1" s="2" t="inlineStr">
        <is>
          <t>Total Accumulated Deficit</t>
        </is>
      </c>
    </row>
    <row r="2">
      <c r="A2" s="4" t="inlineStr">
        <is>
          <t>Balance, value at Dec. 31, 2018</t>
        </is>
      </c>
      <c r="B2" s="5" t="n">
        <v>15159</v>
      </c>
      <c r="F2" s="5" t="n">
        <v>24</v>
      </c>
      <c r="H2" s="5" t="n">
        <v>6</v>
      </c>
      <c r="I2" s="5" t="n">
        <v>435452</v>
      </c>
      <c r="K2" s="5" t="n">
        <v>-420323</v>
      </c>
    </row>
    <row r="3">
      <c r="A3" s="4" t="inlineStr">
        <is>
          <t>Balance, shares at Dec. 31, 2018</t>
        </is>
      </c>
      <c r="F3" s="6" t="n">
        <v>24000683</v>
      </c>
      <c r="H3" s="6" t="n">
        <v>5728175</v>
      </c>
    </row>
    <row r="4">
      <c r="A4" s="4" t="inlineStr">
        <is>
          <t>Compensation expense related to stock-based compensation</t>
        </is>
      </c>
      <c r="B4" s="6" t="n">
        <v>26381</v>
      </c>
      <c r="I4" s="6" t="n">
        <v>26381</v>
      </c>
    </row>
    <row r="5">
      <c r="A5" s="4" t="inlineStr">
        <is>
          <t>Exercise of options, value</t>
        </is>
      </c>
      <c r="B5" s="5" t="n">
        <v>13445</v>
      </c>
      <c r="I5" s="6" t="n">
        <v>13445</v>
      </c>
    </row>
    <row r="6">
      <c r="A6" s="4" t="inlineStr">
        <is>
          <t>Exercise of options, shares</t>
        </is>
      </c>
      <c r="B6" s="6" t="n">
        <v>707849</v>
      </c>
      <c r="H6" s="6" t="n">
        <v>707849</v>
      </c>
    </row>
    <row r="7">
      <c r="A7" s="4" t="inlineStr">
        <is>
          <t>Issuance of Common Stock, value</t>
        </is>
      </c>
      <c r="C7" s="5" t="n">
        <v>491935</v>
      </c>
      <c r="G7" s="5" t="n">
        <v>3</v>
      </c>
      <c r="J7" s="5" t="n">
        <v>491932</v>
      </c>
    </row>
    <row r="8">
      <c r="A8" s="4" t="inlineStr">
        <is>
          <t>Issuance of Common Stock, shares</t>
        </is>
      </c>
      <c r="G8" s="6" t="n">
        <v>2760000</v>
      </c>
    </row>
    <row r="9">
      <c r="A9" s="4" t="inlineStr">
        <is>
          <t>Conversion of common stock Class B to Class A, value</t>
        </is>
      </c>
      <c r="F9" s="5" t="n">
        <v>1</v>
      </c>
      <c r="H9" s="5" t="n">
        <v>-1</v>
      </c>
    </row>
    <row r="10">
      <c r="A10" s="4" t="inlineStr">
        <is>
          <t>Conversion of common stock Class B to Class A, shares</t>
        </is>
      </c>
      <c r="F10" s="6" t="n">
        <v>1117867</v>
      </c>
      <c r="H10" s="6" t="n">
        <v>-1117867</v>
      </c>
    </row>
    <row r="11">
      <c r="A11" s="4" t="inlineStr">
        <is>
          <t>Other shareholder transactions</t>
        </is>
      </c>
      <c r="B11" s="5" t="n">
        <v>107</v>
      </c>
      <c r="I11" s="6" t="n">
        <v>107</v>
      </c>
    </row>
    <row r="12">
      <c r="A12" s="4" t="inlineStr">
        <is>
          <t>Net loss</t>
        </is>
      </c>
      <c r="B12" s="6" t="n">
        <v>-290170</v>
      </c>
      <c r="K12" s="6" t="n">
        <v>-290170</v>
      </c>
    </row>
    <row r="13">
      <c r="A13" s="4" t="inlineStr">
        <is>
          <t>Balance, value at Dec. 31, 2019</t>
        </is>
      </c>
      <c r="B13" s="6" t="n">
        <v>256857</v>
      </c>
      <c r="F13" s="5" t="n">
        <v>28</v>
      </c>
      <c r="H13" s="5" t="n">
        <v>5</v>
      </c>
      <c r="I13" s="6" t="n">
        <v>967317</v>
      </c>
      <c r="K13" s="6" t="n">
        <v>-710493</v>
      </c>
    </row>
    <row r="14">
      <c r="A14" s="4" t="inlineStr">
        <is>
          <t>Balance, shares at Dec. 31, 2019</t>
        </is>
      </c>
      <c r="F14" s="6" t="n">
        <v>27878550</v>
      </c>
      <c r="H14" s="6" t="n">
        <v>5318157</v>
      </c>
    </row>
    <row r="15">
      <c r="A15" s="4" t="inlineStr">
        <is>
          <t>Compensation expense related to stock-based compensation</t>
        </is>
      </c>
      <c r="B15" s="6" t="n">
        <v>57633</v>
      </c>
      <c r="I15" s="6" t="n">
        <v>57633</v>
      </c>
    </row>
    <row r="16">
      <c r="A16" s="4" t="inlineStr">
        <is>
          <t>Exercise of options, value</t>
        </is>
      </c>
      <c r="B16" s="5" t="n">
        <v>17820</v>
      </c>
      <c r="H16" s="5" t="n">
        <v>1</v>
      </c>
      <c r="I16" s="6" t="n">
        <v>17819</v>
      </c>
    </row>
    <row r="17">
      <c r="A17" s="4" t="inlineStr">
        <is>
          <t>Exercise of options, shares</t>
        </is>
      </c>
      <c r="B17" s="6" t="n">
        <v>616585</v>
      </c>
      <c r="H17" s="6" t="n">
        <v>616585</v>
      </c>
    </row>
    <row r="18">
      <c r="A18" s="4" t="inlineStr">
        <is>
          <t>Issuance of Common Stock, value</t>
        </is>
      </c>
      <c r="B18" s="5" t="n">
        <v>55398</v>
      </c>
      <c r="C18" s="5" t="n">
        <v>277475</v>
      </c>
      <c r="G18" s="5" t="n">
        <v>2</v>
      </c>
      <c r="I18" s="6" t="n">
        <v>55398</v>
      </c>
      <c r="J18" s="5" t="n">
        <v>277473</v>
      </c>
    </row>
    <row r="19">
      <c r="A19" s="4" t="inlineStr">
        <is>
          <t>Issuance of Common Stock, shares</t>
        </is>
      </c>
      <c r="F19" s="6" t="n">
        <v>340793</v>
      </c>
      <c r="G19" s="6" t="n">
        <v>2000000</v>
      </c>
    </row>
    <row r="20">
      <c r="A20" s="4" t="inlineStr">
        <is>
          <t>Conversion of common stock Class B to Class A, value</t>
        </is>
      </c>
      <c r="F20" s="5" t="n">
        <v>1</v>
      </c>
      <c r="H20" s="5" t="n">
        <v>-1</v>
      </c>
    </row>
    <row r="21">
      <c r="A21" s="4" t="inlineStr">
        <is>
          <t>Conversion of common stock Class B to Class A, shares</t>
        </is>
      </c>
      <c r="F21" s="6" t="n">
        <v>889811</v>
      </c>
      <c r="H21" s="6" t="n">
        <v>-889811</v>
      </c>
    </row>
    <row r="22">
      <c r="A22" s="4" t="inlineStr">
        <is>
          <t>Net loss</t>
        </is>
      </c>
      <c r="B22" s="6" t="n">
        <v>-247752</v>
      </c>
      <c r="K22" s="6" t="n">
        <v>-247752</v>
      </c>
    </row>
    <row r="23">
      <c r="A23" s="4" t="inlineStr">
        <is>
          <t>Balance, value at Dec. 31, 2020</t>
        </is>
      </c>
      <c r="B23" s="6" t="n">
        <v>417431</v>
      </c>
      <c r="F23" s="5" t="n">
        <v>31</v>
      </c>
      <c r="H23" s="5" t="n">
        <v>5</v>
      </c>
      <c r="I23" s="6" t="n">
        <v>1375640</v>
      </c>
      <c r="K23" s="6" t="n">
        <v>-958245</v>
      </c>
    </row>
    <row r="24">
      <c r="A24" s="4" t="inlineStr">
        <is>
          <t>Balance, shares at Dec. 31, 2020</t>
        </is>
      </c>
      <c r="D24" s="6" t="n">
        <v>31109154</v>
      </c>
      <c r="E24" s="6" t="n">
        <v>5044931</v>
      </c>
      <c r="F24" s="6" t="n">
        <v>31109154</v>
      </c>
      <c r="H24" s="6" t="n">
        <v>5044931</v>
      </c>
    </row>
    <row r="25">
      <c r="A25" s="4" t="inlineStr">
        <is>
          <t>Compensation expense related to stock-based compensation</t>
        </is>
      </c>
      <c r="B25" s="6" t="n">
        <v>56806</v>
      </c>
      <c r="I25" s="6" t="n">
        <v>56806</v>
      </c>
    </row>
    <row r="26">
      <c r="A26" s="4" t="inlineStr">
        <is>
          <t>Exercise of options, value</t>
        </is>
      </c>
      <c r="B26" s="5" t="n">
        <v>9138</v>
      </c>
      <c r="I26" s="6" t="n">
        <v>9138</v>
      </c>
    </row>
    <row r="27">
      <c r="A27" s="4" t="inlineStr">
        <is>
          <t>Exercise of options, shares</t>
        </is>
      </c>
      <c r="B27" s="6" t="n">
        <v>234216</v>
      </c>
      <c r="H27" s="6" t="n">
        <v>234216</v>
      </c>
    </row>
    <row r="28">
      <c r="A28" s="4" t="inlineStr">
        <is>
          <t>Issuance of common stock upon vesting of restricted stock units, shares</t>
        </is>
      </c>
      <c r="H28" s="6" t="n">
        <v>9145</v>
      </c>
    </row>
    <row r="29">
      <c r="A29" s="4" t="inlineStr">
        <is>
          <t>Conversion of common stock Class B to Class A, shares</t>
        </is>
      </c>
      <c r="F29" s="6" t="n">
        <v>369043</v>
      </c>
      <c r="H29" s="6" t="n">
        <v>-369043</v>
      </c>
    </row>
    <row r="30">
      <c r="A30" s="4" t="inlineStr">
        <is>
          <t>Net loss</t>
        </is>
      </c>
      <c r="B30" s="5" t="n">
        <v>-297386</v>
      </c>
      <c r="K30" s="6" t="n">
        <v>-297386</v>
      </c>
    </row>
    <row r="31">
      <c r="A31" s="4" t="inlineStr">
        <is>
          <t>Balance, value at Dec. 31, 2021</t>
        </is>
      </c>
      <c r="B31" s="5" t="n">
        <v>185989</v>
      </c>
      <c r="F31" s="5" t="n">
        <v>31</v>
      </c>
      <c r="H31" s="5" t="n">
        <v>5</v>
      </c>
      <c r="I31" s="5" t="n">
        <v>1441584</v>
      </c>
      <c r="K31" s="5" t="n">
        <v>-1255631</v>
      </c>
    </row>
    <row r="32">
      <c r="A32" s="4" t="inlineStr">
        <is>
          <t>Balance, shares at Dec. 31, 2021</t>
        </is>
      </c>
      <c r="D32" s="6" t="n">
        <v>31478197</v>
      </c>
      <c r="E32" s="6" t="n">
        <v>4919249</v>
      </c>
      <c r="F32" s="6" t="n">
        <v>31478197</v>
      </c>
      <c r="H32" s="6" t="n">
        <v>4919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Preferred Stock - Additional Information (Details) - shares</t>
        </is>
      </c>
      <c r="B1" s="2" t="inlineStr">
        <is>
          <t>Dec. 31, 2021</t>
        </is>
      </c>
      <c r="C1" s="2" t="inlineStr">
        <is>
          <t>Dec. 31, 2020</t>
        </is>
      </c>
    </row>
    <row r="2">
      <c r="A2" s="4" t="inlineStr">
        <is>
          <t>Undesignated Preferred Stock</t>
        </is>
      </c>
    </row>
    <row r="3">
      <c r="A3" s="3" t="inlineStr">
        <is>
          <t>Class of Stock [Line Items]</t>
        </is>
      </c>
    </row>
    <row r="4">
      <c r="A4" s="4" t="inlineStr">
        <is>
          <t>Convertible preferred stock</t>
        </is>
      </c>
      <c r="B4" s="6" t="n">
        <v>100000000</v>
      </c>
    </row>
    <row r="5">
      <c r="A5" s="4" t="inlineStr">
        <is>
          <t>Convertible Preferred Stock</t>
        </is>
      </c>
    </row>
    <row r="6">
      <c r="A6" s="3" t="inlineStr">
        <is>
          <t>Class of Stock [Line Items]</t>
        </is>
      </c>
    </row>
    <row r="7">
      <c r="A7" s="4" t="inlineStr">
        <is>
          <t>Preferred stock, shares issued</t>
        </is>
      </c>
      <c r="B7" s="6" t="n">
        <v>0</v>
      </c>
      <c r="C7" s="6" t="n">
        <v>0</v>
      </c>
    </row>
    <row r="8">
      <c r="A8" s="4" t="inlineStr">
        <is>
          <t>Preferred stock, shares outstanding</t>
        </is>
      </c>
      <c r="B8" s="6" t="n">
        <v>0</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 options to purchase shares outstanding</t>
        </is>
      </c>
      <c r="B4" s="6" t="n">
        <v>4743180</v>
      </c>
      <c r="C4" s="6" t="n">
        <v>4306269</v>
      </c>
    </row>
    <row r="5">
      <c r="A5" s="4" t="inlineStr">
        <is>
          <t>Stock Option, Weighted-average exercise price</t>
        </is>
      </c>
      <c r="B5" s="8" t="n">
        <v>86.06</v>
      </c>
    </row>
    <row r="6">
      <c r="A6" s="4" t="inlineStr">
        <is>
          <t>Exercisable Stock, Weighted-average outstanding</t>
        </is>
      </c>
      <c r="B6" s="4" t="inlineStr">
        <is>
          <t>6 years 1 month 6 days</t>
        </is>
      </c>
    </row>
    <row r="7">
      <c r="A7" s="4" t="inlineStr">
        <is>
          <t>Total intrinsic value of outstanding options</t>
        </is>
      </c>
      <c r="B7" s="5" t="n">
        <v>8600</v>
      </c>
      <c r="C7" s="5" t="n">
        <v>269400</v>
      </c>
      <c r="D7" s="5" t="n">
        <v>659300</v>
      </c>
    </row>
    <row r="8">
      <c r="A8" s="4" t="inlineStr">
        <is>
          <t>Total intrinsic value of exercisable options</t>
        </is>
      </c>
      <c r="B8" s="5" t="n">
        <v>8600</v>
      </c>
      <c r="C8" s="5" t="n">
        <v>185700</v>
      </c>
      <c r="D8" s="5" t="n">
        <v>305000</v>
      </c>
    </row>
    <row r="9">
      <c r="A9" s="4" t="inlineStr">
        <is>
          <t>Exercise of options, shares</t>
        </is>
      </c>
      <c r="B9" s="6" t="n">
        <v>234216</v>
      </c>
      <c r="C9" s="6" t="n">
        <v>616585</v>
      </c>
      <c r="D9" s="6" t="n">
        <v>707849</v>
      </c>
    </row>
    <row r="10">
      <c r="A10" s="4" t="inlineStr">
        <is>
          <t>Total intrinsic value of options exercised</t>
        </is>
      </c>
      <c r="B10" s="5" t="n">
        <v>21200</v>
      </c>
      <c r="C10" s="5" t="n">
        <v>68600</v>
      </c>
      <c r="D10" s="5" t="n">
        <v>79400</v>
      </c>
    </row>
    <row r="11">
      <c r="A11" s="4" t="inlineStr">
        <is>
          <t>Exercise of options</t>
        </is>
      </c>
      <c r="B11" s="5" t="n">
        <v>9138</v>
      </c>
      <c r="C11" s="5" t="n">
        <v>17820</v>
      </c>
      <c r="D11" s="5" t="n">
        <v>13445</v>
      </c>
    </row>
    <row r="12">
      <c r="A12" s="4" t="inlineStr">
        <is>
          <t>Risk free interest rate, Minimum</t>
        </is>
      </c>
      <c r="B12" s="4" t="inlineStr">
        <is>
          <t>0.09%</t>
        </is>
      </c>
    </row>
    <row r="13">
      <c r="A13" s="4" t="inlineStr">
        <is>
          <t>Risk free interest rate, Maximum</t>
        </is>
      </c>
      <c r="B13" s="4" t="inlineStr">
        <is>
          <t>1.31%</t>
        </is>
      </c>
    </row>
    <row r="14">
      <c r="A14" s="4" t="inlineStr">
        <is>
          <t>Service Based Restricted Stock Unit (RSUs) and Performance-based (RSUs)</t>
        </is>
      </c>
    </row>
    <row r="15">
      <c r="A15" s="3" t="inlineStr">
        <is>
          <t>Share Based Compensation Arrangement By Share Based Payment Award [Line Items]</t>
        </is>
      </c>
    </row>
    <row r="16">
      <c r="A16" s="4" t="inlineStr">
        <is>
          <t>Unrecognized compensation expense</t>
        </is>
      </c>
      <c r="B16" s="5" t="n">
        <v>36600</v>
      </c>
    </row>
    <row r="17">
      <c r="A17" s="4" t="inlineStr">
        <is>
          <t>Unrecognized compensation expense, recognition period</t>
        </is>
      </c>
      <c r="B17" s="4" t="inlineStr">
        <is>
          <t>3 years 1 month 6 days</t>
        </is>
      </c>
    </row>
    <row r="18">
      <c r="A18" s="4" t="inlineStr">
        <is>
          <t>Performance-based RSUs</t>
        </is>
      </c>
    </row>
    <row r="19">
      <c r="A19" s="3" t="inlineStr">
        <is>
          <t>Share Based Compensation Arrangement By Share Based Payment Award [Line Items]</t>
        </is>
      </c>
    </row>
    <row r="20">
      <c r="A20" s="4" t="inlineStr">
        <is>
          <t>Unrecognized compensation expense</t>
        </is>
      </c>
      <c r="B20" s="5" t="n">
        <v>13900</v>
      </c>
    </row>
    <row r="21">
      <c r="A21" s="4" t="inlineStr">
        <is>
          <t>Performance-based stock options deemed not probable of vesting</t>
        </is>
      </c>
      <c r="B21" s="6" t="n">
        <v>134000</v>
      </c>
    </row>
    <row r="22">
      <c r="A22" s="4" t="inlineStr">
        <is>
          <t>Stock Options</t>
        </is>
      </c>
    </row>
    <row r="23">
      <c r="A23" s="3" t="inlineStr">
        <is>
          <t>Share Based Compensation Arrangement By Share Based Payment Award [Line Items]</t>
        </is>
      </c>
    </row>
    <row r="24">
      <c r="A24" s="4" t="inlineStr">
        <is>
          <t>Unrecognized compensation expense</t>
        </is>
      </c>
      <c r="B24" s="5" t="n">
        <v>95100</v>
      </c>
    </row>
    <row r="25">
      <c r="A25" s="4" t="inlineStr">
        <is>
          <t>Unrecognized compensation expense, recognition period</t>
        </is>
      </c>
      <c r="B25" s="4" t="inlineStr">
        <is>
          <t>2 years 9 months 14 days</t>
        </is>
      </c>
    </row>
    <row r="26">
      <c r="A26" s="4" t="inlineStr">
        <is>
          <t>Weighted-average years, vested and expected to vest</t>
        </is>
      </c>
      <c r="B26" s="4" t="inlineStr">
        <is>
          <t>7 years</t>
        </is>
      </c>
    </row>
    <row r="27">
      <c r="A27" s="4" t="inlineStr">
        <is>
          <t>Performance-based Stock Options</t>
        </is>
      </c>
    </row>
    <row r="28">
      <c r="A28" s="3" t="inlineStr">
        <is>
          <t>Share Based Compensation Arrangement By Share Based Payment Award [Line Items]</t>
        </is>
      </c>
    </row>
    <row r="29">
      <c r="A29" s="4" t="inlineStr">
        <is>
          <t>Unrecognized compensation expense</t>
        </is>
      </c>
      <c r="B29" s="5" t="n">
        <v>47600</v>
      </c>
    </row>
    <row r="30">
      <c r="A30" s="4" t="inlineStr">
        <is>
          <t>Performance-based stock options deemed not probable of vesting</t>
        </is>
      </c>
      <c r="B30" s="6" t="n">
        <v>467850</v>
      </c>
    </row>
    <row r="31">
      <c r="A31" s="4" t="inlineStr">
        <is>
          <t>LTIP Plan</t>
        </is>
      </c>
    </row>
    <row r="32">
      <c r="A32" s="3" t="inlineStr">
        <is>
          <t>Share Based Compensation Arrangement By Share Based Payment Award [Line Items]</t>
        </is>
      </c>
    </row>
    <row r="33">
      <c r="A33" s="4" t="inlineStr">
        <is>
          <t>Common stock reserved for future grant</t>
        </is>
      </c>
      <c r="B33" s="6" t="n">
        <v>2836302</v>
      </c>
    </row>
    <row r="34">
      <c r="A34" s="4" t="inlineStr">
        <is>
          <t>LTIP Plan | Restricted Stock Unit (RSUs)</t>
        </is>
      </c>
    </row>
    <row r="35">
      <c r="A35" s="3" t="inlineStr">
        <is>
          <t>Share Based Compensation Arrangement By Share Based Payment Award [Line Items]</t>
        </is>
      </c>
    </row>
    <row r="36">
      <c r="A36" s="4" t="inlineStr">
        <is>
          <t>Shares of restricted stock outstanding</t>
        </is>
      </c>
      <c r="B36" s="6" t="n">
        <v>8091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ime Based and Performance-Based Stock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 compensation expense</t>
        </is>
      </c>
      <c r="B4" s="5" t="n">
        <v>56806</v>
      </c>
      <c r="C4" s="5" t="n">
        <v>57633</v>
      </c>
      <c r="D4" s="5" t="n">
        <v>26381</v>
      </c>
    </row>
    <row r="5">
      <c r="A5" s="4" t="inlineStr">
        <is>
          <t>Research and development</t>
        </is>
      </c>
    </row>
    <row r="6">
      <c r="A6" s="3" t="inlineStr">
        <is>
          <t>Share Based Compensation Arrangement By Share Based Payment Award [Line Items]</t>
        </is>
      </c>
    </row>
    <row r="7">
      <c r="A7" s="4" t="inlineStr">
        <is>
          <t>Stock compensation expense</t>
        </is>
      </c>
      <c r="B7" s="6" t="n">
        <v>23566</v>
      </c>
      <c r="C7" s="6" t="n">
        <v>28114</v>
      </c>
      <c r="D7" s="6" t="n">
        <v>8692</v>
      </c>
    </row>
    <row r="8">
      <c r="A8" s="4" t="inlineStr">
        <is>
          <t>General and administrative</t>
        </is>
      </c>
    </row>
    <row r="9">
      <c r="A9" s="3" t="inlineStr">
        <is>
          <t>Share Based Compensation Arrangement By Share Based Payment Award [Line Items]</t>
        </is>
      </c>
    </row>
    <row r="10">
      <c r="A10" s="4" t="inlineStr">
        <is>
          <t>Stock compensation expense</t>
        </is>
      </c>
      <c r="B10" s="5" t="n">
        <v>33240</v>
      </c>
      <c r="C10" s="5" t="n">
        <v>29519</v>
      </c>
      <c r="D10" s="5" t="n">
        <v>1768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Summary of Restricted Stock Units (Details)</t>
        </is>
      </c>
      <c r="B1" s="2" t="inlineStr">
        <is>
          <t>12 Months Ended</t>
        </is>
      </c>
    </row>
    <row r="2">
      <c r="B2" s="2" t="inlineStr">
        <is>
          <t>Dec. 31, 2021$ / sharesshares</t>
        </is>
      </c>
    </row>
    <row r="3">
      <c r="A3" s="3" t="inlineStr">
        <is>
          <t>Weighted-Average Grant Date Fair Value</t>
        </is>
      </c>
    </row>
    <row r="4">
      <c r="A4" s="4" t="inlineStr">
        <is>
          <t>Weighted-Average Grant Date Fair Value - Beginning balance</t>
        </is>
      </c>
      <c r="B4" s="8" t="n">
        <v>196.96</v>
      </c>
    </row>
    <row r="5">
      <c r="A5" s="4" t="inlineStr">
        <is>
          <t>Weighted-Average Grant Date Fair Value - Ending balance</t>
        </is>
      </c>
      <c r="B5" s="8" t="n">
        <v>120.97</v>
      </c>
    </row>
    <row r="6">
      <c r="A6" s="4" t="inlineStr">
        <is>
          <t>Restricted Stock Unit (RSUs)</t>
        </is>
      </c>
    </row>
    <row r="7">
      <c r="A7" s="3" t="inlineStr">
        <is>
          <t>Number RSUs</t>
        </is>
      </c>
    </row>
    <row r="8">
      <c r="A8" s="4" t="inlineStr">
        <is>
          <t>Number RSUs - Beginning balance | shares</t>
        </is>
      </c>
      <c r="B8" s="6" t="n">
        <v>108551</v>
      </c>
    </row>
    <row r="9">
      <c r="A9" s="4" t="inlineStr">
        <is>
          <t>Number RSUs, Granted | shares</t>
        </is>
      </c>
      <c r="B9" s="6" t="n">
        <v>758246</v>
      </c>
    </row>
    <row r="10">
      <c r="A10" s="4" t="inlineStr">
        <is>
          <t>Number RSUs, Vested | shares</t>
        </is>
      </c>
      <c r="B10" s="6" t="n">
        <v>-9145</v>
      </c>
    </row>
    <row r="11">
      <c r="A11" s="4" t="inlineStr">
        <is>
          <t>Number RSUs, Forfeited | shares</t>
        </is>
      </c>
      <c r="B11" s="6" t="n">
        <v>-48507</v>
      </c>
    </row>
    <row r="12">
      <c r="A12" s="4" t="inlineStr">
        <is>
          <t>Number RSUs - Ending balance | shares</t>
        </is>
      </c>
      <c r="B12" s="6" t="n">
        <v>809145</v>
      </c>
    </row>
    <row r="13">
      <c r="A13" s="3" t="inlineStr">
        <is>
          <t>Weighted-Average Grant Date Fair Value</t>
        </is>
      </c>
    </row>
    <row r="14">
      <c r="A14" s="4" t="inlineStr">
        <is>
          <t>Weighted-Average Grant Date Fair Value - Beginning balance</t>
        </is>
      </c>
      <c r="B14" s="8" t="n">
        <v>115.54</v>
      </c>
    </row>
    <row r="15">
      <c r="A15" s="4" t="inlineStr">
        <is>
          <t>Weighted-Average Grant Date Fair Value, Granted</t>
        </is>
      </c>
      <c r="B15" s="11" t="n">
        <v>64.65000000000001</v>
      </c>
    </row>
    <row r="16">
      <c r="A16" s="4" t="inlineStr">
        <is>
          <t>Weighted-Average Grant Date Fair Value, Vested</t>
        </is>
      </c>
      <c r="B16" s="11" t="n">
        <v>164.39</v>
      </c>
    </row>
    <row r="17">
      <c r="A17" s="4" t="inlineStr">
        <is>
          <t>Weighted-Average Grant Date Fair Value, Forfeited</t>
        </is>
      </c>
      <c r="B17" s="11" t="n">
        <v>122.4</v>
      </c>
    </row>
    <row r="18">
      <c r="A18" s="4" t="inlineStr">
        <is>
          <t>Weighted-Average Grant Date Fair Value - Ending balance</t>
        </is>
      </c>
      <c r="B18" s="8" t="n">
        <v>66.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 / shares</t>
        </is>
      </c>
      <c r="B1" s="2" t="inlineStr">
        <is>
          <t>12 Months Ended</t>
        </is>
      </c>
    </row>
    <row r="2">
      <c r="B2" s="2" t="inlineStr">
        <is>
          <t>Dec. 31, 2021</t>
        </is>
      </c>
      <c r="C2" s="2" t="inlineStr">
        <is>
          <t>Dec. 31, 2020</t>
        </is>
      </c>
      <c r="D2" s="2" t="inlineStr">
        <is>
          <t>Dec. 31, 2019</t>
        </is>
      </c>
    </row>
    <row r="3">
      <c r="A3" s="3" t="inlineStr">
        <is>
          <t>Number of Options, Abstract</t>
        </is>
      </c>
    </row>
    <row r="4">
      <c r="A4" s="4" t="inlineStr">
        <is>
          <t>Number of Options, Outstanding - Beginning balance</t>
        </is>
      </c>
      <c r="B4" s="6" t="n">
        <v>4306269</v>
      </c>
    </row>
    <row r="5">
      <c r="A5" s="4" t="inlineStr">
        <is>
          <t>Number of Options, Granted</t>
        </is>
      </c>
      <c r="B5" s="6" t="n">
        <v>1008879</v>
      </c>
    </row>
    <row r="6">
      <c r="A6" s="4" t="inlineStr">
        <is>
          <t>Number of Options, Exercised</t>
        </is>
      </c>
      <c r="B6" s="6" t="n">
        <v>-234216</v>
      </c>
      <c r="C6" s="6" t="n">
        <v>-616585</v>
      </c>
      <c r="D6" s="6" t="n">
        <v>-707849</v>
      </c>
    </row>
    <row r="7">
      <c r="A7" s="4" t="inlineStr">
        <is>
          <t>Number of Options, Forfeited</t>
        </is>
      </c>
      <c r="B7" s="6" t="n">
        <v>-284626</v>
      </c>
    </row>
    <row r="8">
      <c r="A8" s="4" t="inlineStr">
        <is>
          <t>Number of Options, Expired</t>
        </is>
      </c>
      <c r="B8" s="6" t="n">
        <v>-53126</v>
      </c>
    </row>
    <row r="9">
      <c r="A9" s="4" t="inlineStr">
        <is>
          <t>Number of Options, Outstanding - Ending balance</t>
        </is>
      </c>
      <c r="B9" s="6" t="n">
        <v>4743180</v>
      </c>
      <c r="C9" s="6" t="n">
        <v>4306269</v>
      </c>
    </row>
    <row r="10">
      <c r="A10" s="4" t="inlineStr">
        <is>
          <t>Number of Options, Exercisable</t>
        </is>
      </c>
      <c r="B10" s="6" t="n">
        <v>2874424</v>
      </c>
    </row>
    <row r="11">
      <c r="A11" s="3" t="inlineStr">
        <is>
          <t>Weighted Average Price, Abstract</t>
        </is>
      </c>
    </row>
    <row r="12">
      <c r="A12" s="4" t="inlineStr">
        <is>
          <t>Weighted-Average Price, Outstanding - Beginning balance</t>
        </is>
      </c>
      <c r="B12" s="8" t="n">
        <v>79.47</v>
      </c>
    </row>
    <row r="13">
      <c r="A13" s="4" t="inlineStr">
        <is>
          <t>Weighted-Average Price, Granted</t>
        </is>
      </c>
      <c r="B13" s="11" t="n">
        <v>120.97</v>
      </c>
    </row>
    <row r="14">
      <c r="A14" s="4" t="inlineStr">
        <is>
          <t>Weighted-Average Price, Exercised</t>
        </is>
      </c>
      <c r="B14" s="11" t="n">
        <v>39.05</v>
      </c>
    </row>
    <row r="15">
      <c r="A15" s="4" t="inlineStr">
        <is>
          <t>Weighted-Average Price, Forfeited</t>
        </is>
      </c>
      <c r="B15" s="11" t="n">
        <v>127.43</v>
      </c>
    </row>
    <row r="16">
      <c r="A16" s="4" t="inlineStr">
        <is>
          <t>Weighted-Average Price, Expired</t>
        </is>
      </c>
      <c r="B16" s="11" t="n">
        <v>199.82</v>
      </c>
    </row>
    <row r="17">
      <c r="A17" s="4" t="inlineStr">
        <is>
          <t>Weighted-Average Price, Outstanding - Ending balance</t>
        </is>
      </c>
      <c r="B17" s="11" t="n">
        <v>86.06</v>
      </c>
      <c r="C17" s="8" t="n">
        <v>79.47</v>
      </c>
    </row>
    <row r="18">
      <c r="A18" s="4" t="inlineStr">
        <is>
          <t>Weighted-Average Price, Exercisable</t>
        </is>
      </c>
      <c r="B18" s="8" t="n">
        <v>56.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Weighted Average Assumptions in Black-Scholes Pricing Model (Details)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Dividend yield</t>
        </is>
      </c>
      <c r="B4" s="4" t="inlineStr">
        <is>
          <t>0.00%</t>
        </is>
      </c>
      <c r="C4" s="4" t="inlineStr">
        <is>
          <t>0.00%</t>
        </is>
      </c>
      <c r="D4" s="4" t="inlineStr">
        <is>
          <t>0.00%</t>
        </is>
      </c>
    </row>
    <row r="5">
      <c r="A5" s="4" t="inlineStr">
        <is>
          <t>Volatility</t>
        </is>
      </c>
      <c r="B5" s="4" t="inlineStr">
        <is>
          <t>69.71%</t>
        </is>
      </c>
      <c r="C5" s="4" t="inlineStr">
        <is>
          <t>73.46%</t>
        </is>
      </c>
      <c r="D5" s="4" t="inlineStr">
        <is>
          <t>73.73%</t>
        </is>
      </c>
    </row>
    <row r="6">
      <c r="A6" s="4" t="inlineStr">
        <is>
          <t>Risk-free interest rate</t>
        </is>
      </c>
      <c r="B6" s="4" t="inlineStr">
        <is>
          <t>0.69%</t>
        </is>
      </c>
      <c r="C6" s="4" t="inlineStr">
        <is>
          <t>1.44%</t>
        </is>
      </c>
      <c r="D6" s="4" t="inlineStr">
        <is>
          <t>2.18%</t>
        </is>
      </c>
    </row>
    <row r="7">
      <c r="A7" s="4" t="inlineStr">
        <is>
          <t>Expected term of options (in years)</t>
        </is>
      </c>
      <c r="B7" s="4" t="inlineStr">
        <is>
          <t>5 years 7 months 24 days</t>
        </is>
      </c>
      <c r="C7" s="4" t="inlineStr">
        <is>
          <t>5 years 10 months 9 days</t>
        </is>
      </c>
      <c r="D7" s="4" t="inlineStr">
        <is>
          <t>6 years 2 months 23 days</t>
        </is>
      </c>
    </row>
    <row r="8">
      <c r="A8" s="4" t="inlineStr">
        <is>
          <t>Weighted average grant date fair value</t>
        </is>
      </c>
      <c r="B8" s="8" t="n">
        <v>120.97</v>
      </c>
      <c r="C8" s="8" t="n">
        <v>196.96</v>
      </c>
      <c r="D8" s="8" t="n">
        <v>69.76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Defined benefit plan, description</t>
        </is>
      </c>
      <c r="B4" s="4" t="inlineStr">
        <is>
          <t>we adopted an Employee Investment Plan, qualified under Section 401(k) of the Code, which is a retirement savings plan covering substantially all of our U.S. employees (the Plan).</t>
        </is>
      </c>
    </row>
    <row r="5">
      <c r="A5" s="4" t="inlineStr">
        <is>
          <t>Defined contribution plan employer discretionary contribution amount</t>
        </is>
      </c>
      <c r="B5" s="5" t="n">
        <v>1000</v>
      </c>
      <c r="C5" s="5" t="n">
        <v>1000</v>
      </c>
    </row>
    <row r="6">
      <c r="A6" s="4" t="inlineStr">
        <is>
          <t>Maximum employee contributions to the plan</t>
        </is>
      </c>
      <c r="B6" s="5" t="n">
        <v>6000000</v>
      </c>
      <c r="C6" s="5" t="n">
        <v>5000000</v>
      </c>
    </row>
    <row r="7">
      <c r="A7" s="4" t="inlineStr">
        <is>
          <t>Period of matching contributions to vest</t>
        </is>
      </c>
      <c r="B7" s="4" t="inlineStr">
        <is>
          <t>4 years</t>
        </is>
      </c>
      <c r="C7" s="4" t="inlineStr">
        <is>
          <t>4 years</t>
        </is>
      </c>
    </row>
    <row r="8">
      <c r="A8" s="4" t="inlineStr">
        <is>
          <t>Defined contribution plan including contributions and administrative costs expenses</t>
        </is>
      </c>
      <c r="B8" s="5" t="n">
        <v>1700000</v>
      </c>
      <c r="C8" s="5" t="n">
        <v>1100000</v>
      </c>
      <c r="D8" s="5" t="n">
        <v>4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12 Months Ended</t>
        </is>
      </c>
    </row>
    <row r="2">
      <c r="B2" s="2" t="inlineStr">
        <is>
          <t>Dec. 31, 2021USD ($)</t>
        </is>
      </c>
    </row>
    <row r="3">
      <c r="A3" s="3" t="inlineStr">
        <is>
          <t>Commitments And Contingencies Disclosure [Abstract]</t>
        </is>
      </c>
    </row>
    <row r="4">
      <c r="A4" s="4" t="inlineStr">
        <is>
          <t>Accrual expenses related to indemnification</t>
        </is>
      </c>
      <c r="B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297386</v>
      </c>
      <c r="C4" s="5" t="n">
        <v>-247752</v>
      </c>
      <c r="D4" s="5" t="n">
        <v>-290170</v>
      </c>
    </row>
    <row r="5">
      <c r="A5" s="3" t="inlineStr">
        <is>
          <t>Denominator</t>
        </is>
      </c>
    </row>
    <row r="6">
      <c r="A6" s="4" t="inlineStr">
        <is>
          <t>Weighted-average number of common shares used in net loss per share — basic</t>
        </is>
      </c>
      <c r="B6" s="6" t="n">
        <v>36321351</v>
      </c>
      <c r="C6" s="6" t="n">
        <v>33709480</v>
      </c>
      <c r="D6" s="6" t="n">
        <v>30414203</v>
      </c>
    </row>
    <row r="7">
      <c r="A7" s="4" t="inlineStr">
        <is>
          <t>Dilutive potential common shares</t>
        </is>
      </c>
      <c r="B7" s="6" t="n">
        <v>0</v>
      </c>
      <c r="C7" s="6" t="n">
        <v>0</v>
      </c>
      <c r="D7" s="6" t="n">
        <v>0</v>
      </c>
    </row>
    <row r="8">
      <c r="A8" s="4" t="inlineStr">
        <is>
          <t>Weighted-average number of common shares used in net loss per share — diluted</t>
        </is>
      </c>
      <c r="B8" s="6" t="n">
        <v>36321351</v>
      </c>
      <c r="C8" s="6" t="n">
        <v>33709480</v>
      </c>
      <c r="D8" s="6" t="n">
        <v>30414203</v>
      </c>
    </row>
    <row r="9">
      <c r="A9" s="4" t="inlineStr">
        <is>
          <t>Net loss per share — basic</t>
        </is>
      </c>
      <c r="B9" s="8" t="n">
        <v>-8.19</v>
      </c>
      <c r="C9" s="8" t="n">
        <v>-7.35</v>
      </c>
      <c r="D9" s="8" t="n">
        <v>-9.539999999999999</v>
      </c>
    </row>
    <row r="10">
      <c r="A10" s="4" t="inlineStr">
        <is>
          <t>Net loss per share — diluted</t>
        </is>
      </c>
      <c r="B10" s="8" t="n">
        <v>-8.19</v>
      </c>
      <c r="C10" s="8" t="n">
        <v>-7.35</v>
      </c>
      <c r="D10" s="8" t="n">
        <v>-9.5399999999999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anti-dilutive shares excludes from computation of earnings per share</t>
        </is>
      </c>
      <c r="B4" s="6" t="n">
        <v>5552325</v>
      </c>
      <c r="C4" s="6" t="n">
        <v>4414820</v>
      </c>
      <c r="D4" s="6" t="n">
        <v>40889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297386</v>
      </c>
      <c r="C4" s="5" t="n">
        <v>-247752</v>
      </c>
      <c r="D4" s="5" t="n">
        <v>-290170</v>
      </c>
    </row>
    <row r="5">
      <c r="A5" s="3" t="inlineStr">
        <is>
          <t>Adjustments to reconcile net loss to net cash used in operating activities:</t>
        </is>
      </c>
    </row>
    <row r="6">
      <c r="A6" s="4" t="inlineStr">
        <is>
          <t>Depreciation</t>
        </is>
      </c>
      <c r="B6" s="6" t="n">
        <v>1203</v>
      </c>
      <c r="C6" s="6" t="n">
        <v>1136</v>
      </c>
      <c r="D6" s="6" t="n">
        <v>932</v>
      </c>
    </row>
    <row r="7">
      <c r="A7" s="4" t="inlineStr">
        <is>
          <t>Amortization of debt issuance costs and imputed interest</t>
        </is>
      </c>
      <c r="B7" s="6" t="n">
        <v>6563</v>
      </c>
      <c r="C7" s="6" t="n">
        <v>7545</v>
      </c>
      <c r="D7" s="6" t="n">
        <v>1374</v>
      </c>
    </row>
    <row r="8">
      <c r="A8" s="4" t="inlineStr">
        <is>
          <t>Non-cash interest expense on liability related to sale of future royalty</t>
        </is>
      </c>
      <c r="B8" s="6" t="n">
        <v>46688</v>
      </c>
      <c r="C8" s="6" t="n">
        <v>21884</v>
      </c>
      <c r="D8" s="6" t="n">
        <v>0</v>
      </c>
    </row>
    <row r="9">
      <c r="A9" s="4" t="inlineStr">
        <is>
          <t>Stock-based compensation expense</t>
        </is>
      </c>
      <c r="B9" s="6" t="n">
        <v>56806</v>
      </c>
      <c r="C9" s="6" t="n">
        <v>57633</v>
      </c>
      <c r="D9" s="6" t="n">
        <v>26381</v>
      </c>
    </row>
    <row r="10">
      <c r="A10" s="4" t="inlineStr">
        <is>
          <t>Loss on extinguishment of debt</t>
        </is>
      </c>
      <c r="B10" s="6" t="n">
        <v>0</v>
      </c>
      <c r="C10" s="6" t="n">
        <v>11183</v>
      </c>
      <c r="D10" s="6" t="n">
        <v>0</v>
      </c>
    </row>
    <row r="11">
      <c r="A11" s="4" t="inlineStr">
        <is>
          <t>Gain on lease termination</t>
        </is>
      </c>
      <c r="B11" s="6" t="n">
        <v>0</v>
      </c>
      <c r="C11" s="6" t="n">
        <v>-1286</v>
      </c>
      <c r="D11" s="6" t="n">
        <v>0</v>
      </c>
    </row>
    <row r="12">
      <c r="A12" s="3" t="inlineStr">
        <is>
          <t>Changes in operating assets and liabilities:</t>
        </is>
      </c>
    </row>
    <row r="13">
      <c r="A13" s="4" t="inlineStr">
        <is>
          <t>Income tax receivable and payable</t>
        </is>
      </c>
      <c r="B13" s="6" t="n">
        <v>22217</v>
      </c>
      <c r="C13" s="6" t="n">
        <v>-22217</v>
      </c>
      <c r="D13" s="6" t="n">
        <v>0</v>
      </c>
    </row>
    <row r="14">
      <c r="A14" s="4" t="inlineStr">
        <is>
          <t>Prepaid expenses, other current assets and other assets</t>
        </is>
      </c>
      <c r="B14" s="6" t="n">
        <v>750</v>
      </c>
      <c r="C14" s="6" t="n">
        <v>222</v>
      </c>
      <c r="D14" s="6" t="n">
        <v>-59</v>
      </c>
    </row>
    <row r="15">
      <c r="A15" s="4" t="inlineStr">
        <is>
          <t>Accounts payable</t>
        </is>
      </c>
      <c r="B15" s="6" t="n">
        <v>8713</v>
      </c>
      <c r="C15" s="6" t="n">
        <v>2879</v>
      </c>
      <c r="D15" s="6" t="n">
        <v>-2114</v>
      </c>
    </row>
    <row r="16">
      <c r="A16" s="4" t="inlineStr">
        <is>
          <t>Accrued direct research, other current and long-term liabilities</t>
        </is>
      </c>
      <c r="B16" s="6" t="n">
        <v>1346</v>
      </c>
      <c r="C16" s="6" t="n">
        <v>2090</v>
      </c>
      <c r="D16" s="6" t="n">
        <v>8140</v>
      </c>
    </row>
    <row r="17">
      <c r="A17" s="4" t="inlineStr">
        <is>
          <t>Operating lease obligations</t>
        </is>
      </c>
      <c r="B17" s="6" t="n">
        <v>439</v>
      </c>
      <c r="C17" s="6" t="n">
        <v>-956</v>
      </c>
      <c r="D17" s="6" t="n">
        <v>3835</v>
      </c>
    </row>
    <row r="18">
      <c r="A18" s="4" t="inlineStr">
        <is>
          <t>Payable to collaborators</t>
        </is>
      </c>
      <c r="B18" s="6" t="n">
        <v>-80000</v>
      </c>
      <c r="C18" s="6" t="n">
        <v>-150000</v>
      </c>
      <c r="D18" s="6" t="n">
        <v>216862</v>
      </c>
    </row>
    <row r="19">
      <c r="A19" s="4" t="inlineStr">
        <is>
          <t>Deferred revenue</t>
        </is>
      </c>
      <c r="B19" s="6" t="n">
        <v>-3040</v>
      </c>
      <c r="C19" s="6" t="n">
        <v>-4701</v>
      </c>
      <c r="D19" s="6" t="n">
        <v>-216332</v>
      </c>
    </row>
    <row r="20">
      <c r="A20" s="4" t="inlineStr">
        <is>
          <t>Net cash used in operating activities</t>
        </is>
      </c>
      <c r="B20" s="6" t="n">
        <v>-235701</v>
      </c>
      <c r="C20" s="6" t="n">
        <v>-322340</v>
      </c>
      <c r="D20" s="6" t="n">
        <v>-251151</v>
      </c>
    </row>
    <row r="21">
      <c r="A21" s="3" t="inlineStr">
        <is>
          <t>Investing activities</t>
        </is>
      </c>
    </row>
    <row r="22">
      <c r="A22" s="4" t="inlineStr">
        <is>
          <t>Purchases of property and equipment</t>
        </is>
      </c>
      <c r="B22" s="6" t="n">
        <v>-1329</v>
      </c>
      <c r="C22" s="6" t="n">
        <v>-927</v>
      </c>
      <c r="D22" s="6" t="n">
        <v>-2673</v>
      </c>
    </row>
    <row r="23">
      <c r="A23" s="4" t="inlineStr">
        <is>
          <t>Net cash used in investing activities</t>
        </is>
      </c>
      <c r="B23" s="6" t="n">
        <v>-1329</v>
      </c>
      <c r="C23" s="6" t="n">
        <v>-927</v>
      </c>
      <c r="D23" s="6" t="n">
        <v>-2673</v>
      </c>
    </row>
    <row r="24">
      <c r="A24" s="3" t="inlineStr">
        <is>
          <t>Financing activities</t>
        </is>
      </c>
    </row>
    <row r="25">
      <c r="A25" s="4" t="inlineStr">
        <is>
          <t>Proceeds from issuance of common stock, net</t>
        </is>
      </c>
      <c r="B25" s="6" t="n">
        <v>0</v>
      </c>
      <c r="C25" s="6" t="n">
        <v>333278</v>
      </c>
      <c r="D25" s="6" t="n">
        <v>492453</v>
      </c>
    </row>
    <row r="26">
      <c r="A26" s="4" t="inlineStr">
        <is>
          <t>Payments on deferred offering costs</t>
        </is>
      </c>
      <c r="B26" s="6" t="n">
        <v>0</v>
      </c>
      <c r="C26" s="6" t="n">
        <v>-405</v>
      </c>
      <c r="D26" s="6" t="n">
        <v>-71</v>
      </c>
    </row>
    <row r="27">
      <c r="A27" s="4" t="inlineStr">
        <is>
          <t>Payments on long-term debt</t>
        </is>
      </c>
      <c r="B27" s="6" t="n">
        <v>0</v>
      </c>
      <c r="C27" s="6" t="n">
        <v>-167170</v>
      </c>
      <c r="D27" s="6" t="n">
        <v>75000</v>
      </c>
    </row>
    <row r="28">
      <c r="A28" s="4" t="inlineStr">
        <is>
          <t>Payments on deferred issuance costs</t>
        </is>
      </c>
      <c r="B28" s="6" t="n">
        <v>0</v>
      </c>
      <c r="C28" s="6" t="n">
        <v>0</v>
      </c>
      <c r="D28" s="6" t="n">
        <v>-576</v>
      </c>
    </row>
    <row r="29">
      <c r="A29" s="4" t="inlineStr">
        <is>
          <t>Exercise of options</t>
        </is>
      </c>
      <c r="B29" s="6" t="n">
        <v>9138</v>
      </c>
      <c r="C29" s="6" t="n">
        <v>17820</v>
      </c>
      <c r="D29" s="6" t="n">
        <v>13445</v>
      </c>
    </row>
    <row r="30">
      <c r="A30" s="4" t="inlineStr">
        <is>
          <t>Proceeds from sale of future royalties, net</t>
        </is>
      </c>
      <c r="B30" s="6" t="n">
        <v>0</v>
      </c>
      <c r="C30" s="6" t="n">
        <v>293570</v>
      </c>
      <c r="D30" s="6" t="n">
        <v>107</v>
      </c>
    </row>
    <row r="31">
      <c r="A31" s="4" t="inlineStr">
        <is>
          <t>Net cash provided by financing activities</t>
        </is>
      </c>
      <c r="B31" s="6" t="n">
        <v>9138</v>
      </c>
      <c r="C31" s="6" t="n">
        <v>477093</v>
      </c>
      <c r="D31" s="6" t="n">
        <v>580358</v>
      </c>
    </row>
    <row r="32">
      <c r="A32" s="4" t="inlineStr">
        <is>
          <t>Net decrease in cash and cash equivalents</t>
        </is>
      </c>
      <c r="B32" s="6" t="n">
        <v>-227892</v>
      </c>
      <c r="C32" s="6" t="n">
        <v>153826</v>
      </c>
      <c r="D32" s="6" t="n">
        <v>326534</v>
      </c>
    </row>
    <row r="33">
      <c r="A33" s="4" t="inlineStr">
        <is>
          <t>Cash and cash equivalents at beginning of year</t>
        </is>
      </c>
      <c r="B33" s="6" t="n">
        <v>818150</v>
      </c>
      <c r="C33" s="6" t="n">
        <v>664324</v>
      </c>
      <c r="D33" s="6" t="n">
        <v>337790</v>
      </c>
    </row>
    <row r="34">
      <c r="A34" s="4" t="inlineStr">
        <is>
          <t>Cash and cash equivalents at end of period</t>
        </is>
      </c>
      <c r="B34" s="6" t="n">
        <v>590258</v>
      </c>
      <c r="C34" s="6" t="n">
        <v>818150</v>
      </c>
      <c r="D34" s="6" t="n">
        <v>664324</v>
      </c>
    </row>
    <row r="35">
      <c r="A35" s="3" t="inlineStr">
        <is>
          <t>Supplemental disclosures</t>
        </is>
      </c>
    </row>
    <row r="36">
      <c r="A36" s="4" t="inlineStr">
        <is>
          <t>Cash paid for interest</t>
        </is>
      </c>
      <c r="B36" s="6" t="n">
        <v>0</v>
      </c>
      <c r="C36" s="6" t="n">
        <v>8021</v>
      </c>
      <c r="D36" s="6" t="n">
        <v>8207</v>
      </c>
    </row>
    <row r="37">
      <c r="A37" s="3" t="inlineStr">
        <is>
          <t>Non-cash activity:</t>
        </is>
      </c>
    </row>
    <row r="38">
      <c r="A38" s="4" t="inlineStr">
        <is>
          <t>Accrued deferred offering cost</t>
        </is>
      </c>
      <c r="B38" s="6" t="n">
        <v>0</v>
      </c>
      <c r="C38" s="6" t="n">
        <v>102</v>
      </c>
      <c r="D38" s="6" t="n">
        <v>447</v>
      </c>
    </row>
    <row r="39">
      <c r="A39" s="4" t="inlineStr">
        <is>
          <t>Right-of-use assets obtained in exchange for lease obligations</t>
        </is>
      </c>
      <c r="B39" s="6" t="n">
        <v>124479</v>
      </c>
      <c r="C39" s="6" t="n">
        <v>4756</v>
      </c>
      <c r="D39" s="6" t="n">
        <v>9068</v>
      </c>
    </row>
    <row r="40">
      <c r="A40" s="4" t="inlineStr">
        <is>
          <t>Purchases of equipment in accounts payable, accrued direct research, other current, and long-term liabilities</t>
        </is>
      </c>
      <c r="B40" s="6" t="n">
        <v>295</v>
      </c>
      <c r="C40" s="6" t="n">
        <v>29</v>
      </c>
      <c r="D40" s="6" t="n">
        <v>302</v>
      </c>
    </row>
    <row r="41">
      <c r="A41" s="4" t="inlineStr">
        <is>
          <t>Acquisition of property and equipment through tenant improvement allowance</t>
        </is>
      </c>
      <c r="B41" s="5" t="n">
        <v>8702</v>
      </c>
      <c r="C41" s="5" t="n">
        <v>2402</v>
      </c>
      <c r="D4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30" customWidth="1" min="2" max="2"/>
    <col width="14" customWidth="1" min="3" max="3"/>
    <col width="35" customWidth="1" min="4" max="4"/>
  </cols>
  <sheetData>
    <row r="1">
      <c r="A1" s="1" t="inlineStr">
        <is>
          <t>Subsequent Events - Additional Information (Details) - shares</t>
        </is>
      </c>
      <c r="B1" s="2" t="inlineStr">
        <is>
          <t>Feb. 04, 2022</t>
        </is>
      </c>
      <c r="C1" s="2" t="inlineStr">
        <is>
          <t>Jan. 03, 2022</t>
        </is>
      </c>
      <c r="D1" s="2" t="inlineStr">
        <is>
          <t>Dec. 31, 2021</t>
        </is>
      </c>
    </row>
    <row r="2">
      <c r="A2" s="3" t="inlineStr">
        <is>
          <t>Subsequent Event [Line Items]</t>
        </is>
      </c>
    </row>
    <row r="3">
      <c r="A3" s="4" t="inlineStr">
        <is>
          <t>Options awarded to purchase shares of common stock</t>
        </is>
      </c>
      <c r="D3" s="6" t="n">
        <v>1008879</v>
      </c>
    </row>
    <row r="4">
      <c r="A4" s="4" t="inlineStr">
        <is>
          <t>Irving Texas</t>
        </is>
      </c>
    </row>
    <row r="5">
      <c r="A5" s="3" t="inlineStr">
        <is>
          <t>Subsequent Event [Line Items]</t>
        </is>
      </c>
    </row>
    <row r="6">
      <c r="A6" s="4" t="inlineStr">
        <is>
          <t>Operating lease, existence of option to extend</t>
        </is>
      </c>
      <c r="D6" s="4" t="inlineStr">
        <is>
          <t>true</t>
        </is>
      </c>
    </row>
    <row r="7">
      <c r="A7" s="4" t="inlineStr">
        <is>
          <t>Operating lease, option to extend</t>
        </is>
      </c>
      <c r="D7" s="4" t="inlineStr">
        <is>
          <t>extending through October 31, 2022</t>
        </is>
      </c>
    </row>
    <row r="8">
      <c r="A8" s="4" t="inlineStr">
        <is>
          <t>Lease expiration date</t>
        </is>
      </c>
      <c r="D8" s="4" t="inlineStr">
        <is>
          <t>Oct. 31,
		2022</t>
        </is>
      </c>
    </row>
    <row r="9">
      <c r="A9" s="4" t="inlineStr">
        <is>
          <t>Restricted Stock Unit (RSUs)</t>
        </is>
      </c>
    </row>
    <row r="10">
      <c r="A10" s="3" t="inlineStr">
        <is>
          <t>Subsequent Event [Line Items]</t>
        </is>
      </c>
    </row>
    <row r="11">
      <c r="A11" s="4" t="inlineStr">
        <is>
          <t>Number RSUs, Granted</t>
        </is>
      </c>
      <c r="D11" s="6" t="n">
        <v>758246</v>
      </c>
    </row>
    <row r="12">
      <c r="A12" s="4" t="inlineStr">
        <is>
          <t>Subsequent Event | Irving Texas</t>
        </is>
      </c>
    </row>
    <row r="13">
      <c r="A13" s="3" t="inlineStr">
        <is>
          <t>Subsequent Event [Line Items]</t>
        </is>
      </c>
    </row>
    <row r="14">
      <c r="A14" s="4" t="inlineStr">
        <is>
          <t>Operating lease, existence of option to extend</t>
        </is>
      </c>
      <c r="B14" s="4" t="inlineStr">
        <is>
          <t>true</t>
        </is>
      </c>
    </row>
    <row r="15">
      <c r="A15" s="4" t="inlineStr">
        <is>
          <t>Operating lease, option to extend</t>
        </is>
      </c>
      <c r="B15" s="4" t="inlineStr">
        <is>
          <t>extend until October 31, 2024</t>
        </is>
      </c>
    </row>
    <row r="16">
      <c r="A16" s="4" t="inlineStr">
        <is>
          <t>Lease expiration date</t>
        </is>
      </c>
      <c r="B16" s="4" t="inlineStr">
        <is>
          <t>Oct. 31,
		2024</t>
        </is>
      </c>
    </row>
    <row r="17">
      <c r="A17" s="4" t="inlineStr">
        <is>
          <t>Operating lease, renewal Term</t>
        </is>
      </c>
      <c r="B17" s="4" t="inlineStr">
        <is>
          <t>12 months</t>
        </is>
      </c>
    </row>
    <row r="18">
      <c r="A18" s="4" t="inlineStr">
        <is>
          <t>Subsequent Event | Time-Based Awards</t>
        </is>
      </c>
    </row>
    <row r="19">
      <c r="A19" s="3" t="inlineStr">
        <is>
          <t>Subsequent Event [Line Items]</t>
        </is>
      </c>
    </row>
    <row r="20">
      <c r="A20" s="4" t="inlineStr">
        <is>
          <t>Options awarded to purchase shares of common stock</t>
        </is>
      </c>
      <c r="C20" s="6" t="n">
        <v>985531</v>
      </c>
    </row>
    <row r="21">
      <c r="A21" s="4" t="inlineStr">
        <is>
          <t>Equity vesting terms</t>
        </is>
      </c>
      <c r="C21" s="4" t="inlineStr">
        <is>
          <t>4 years</t>
        </is>
      </c>
    </row>
    <row r="22">
      <c r="A22" s="4" t="inlineStr">
        <is>
          <t>Subsequent Event | Performance-based Stock Options</t>
        </is>
      </c>
    </row>
    <row r="23">
      <c r="A23" s="3" t="inlineStr">
        <is>
          <t>Subsequent Event [Line Items]</t>
        </is>
      </c>
    </row>
    <row r="24">
      <c r="A24" s="4" t="inlineStr">
        <is>
          <t>Number RSUs, Granted</t>
        </is>
      </c>
      <c r="C24" s="6" t="n">
        <v>30000</v>
      </c>
    </row>
    <row r="25">
      <c r="A25" s="4" t="inlineStr">
        <is>
          <t>Equity vesting terms</t>
        </is>
      </c>
      <c r="C25" s="4" t="inlineStr">
        <is>
          <t>4 years</t>
        </is>
      </c>
    </row>
    <row r="26">
      <c r="A26" s="4" t="inlineStr">
        <is>
          <t>Subsequent Event | Performance-based RSUs</t>
        </is>
      </c>
    </row>
    <row r="27">
      <c r="A27" s="3" t="inlineStr">
        <is>
          <t>Subsequent Event [Line Items]</t>
        </is>
      </c>
    </row>
    <row r="28">
      <c r="A28" s="4" t="inlineStr">
        <is>
          <t>Number RSUs, Granted</t>
        </is>
      </c>
      <c r="C28" s="6" t="n">
        <v>15000</v>
      </c>
    </row>
    <row r="29">
      <c r="A29" s="4" t="inlineStr">
        <is>
          <t>Equity vesting terms</t>
        </is>
      </c>
      <c r="C29" s="4" t="inlineStr">
        <is>
          <t>4 years</t>
        </is>
      </c>
    </row>
    <row r="30">
      <c r="A30" s="4" t="inlineStr">
        <is>
          <t>Subsequent Event | Restricted Stock Unit (RSUs)</t>
        </is>
      </c>
    </row>
    <row r="31">
      <c r="A31" s="3" t="inlineStr">
        <is>
          <t>Subsequent Event [Line Items]</t>
        </is>
      </c>
    </row>
    <row r="32">
      <c r="A32" s="4" t="inlineStr">
        <is>
          <t>Number RSUs, Granted</t>
        </is>
      </c>
      <c r="C32" s="6" t="n">
        <v>493003</v>
      </c>
    </row>
    <row r="33">
      <c r="A33" s="4" t="inlineStr">
        <is>
          <t>Equity vesting terms</t>
        </is>
      </c>
      <c r="C33" s="4"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Reata Pharmaceuticals, Inc.’s (Reata, the Company, we, us, or our)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The Company’s lead programs are omaveloxolone in a rare neurological disease called Friedreich’s ataxia (FA) and bardoxolone methyl (bardoxolone) in rare forms of chronic kidney disease (CKD). Both of the Company’s lead product candidates activate the transcription factor Nrf2 to normalize mitochondrial function, restore redox balance, and resolve inflammation. Because mitochondrial dysfunction, oxidative stress, and inflammation are features of many diseases, the Company believes omaveloxolone, bardoxolone, and our next-generation Nrf2 activators have many potential clinical applications. Reata possesses exclusive, worldwide rights to develop, manufacture, and commercialize omaveloxolone, bardoxolone, and our next-generation Nrf2 activators, excluding certain Asian markets for bardoxolone in certain indications, which are licensed to Kyowa Kirin Co., Ltd. Kyowa Kirin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 Prior period reclassifications Certain prior period amounts in the consolidated financial statements have been reclassified to conform to the current period presentation. Specifically, Operating lease right-of-use assets, Operating lease liabilities, current and Operating lease liabilities, noncurrent have been reclassed out of Other assets, Other current liabilities and Other long-term liabilities in prior periods to conform with current period presentation on the consolidated balance she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 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 Property and Equipment Property and equipment are stated at cost, less accumulated depreciation. Depreciation is computed using the straight-line method over the following estimated useful lives:
Computer equipment
2-5 years
Software
3 years
Laboratory equipment
5-7 years
Office furniture
5 years
Office equipment
5 years
Manufacturing equipment
10 years Leasehold improvements are amortized on the straight-line method over the shorter of the lease term or the estimated useful life of the equipment or improvement. Such amortization is recorded as depreciation expenses in the consolidated statements of operations. Impairment of Long-Lived Assets The Company periodically evaluates its long-lived assets for potential impairment in accordance with ASC Topic 360, Property, Plant and Equipment Liability Related to Sale of Future Royalties On June 24, 2020, the Company closed on the Development and Commercialization Funding Agreement with an affiliate of Blackstone Life Sciences, LLC (BXLS), which provided funding for the development and commercialization of bardoxolone for the treatment of CKD caused by Alport syndrome, autosomal dominant polycystic kidney disease (ADPKD), and certain other rare CKD indications in return for future royalties (the Development Agreement). The Company accounted for the Development Agreement as a sale of future revenues resulting in a debt classification, primarily because the Company has significant continuing involvement in generating the future revenue on which the royalties are based. The debt will be amortized under the effective interest rate method and, accordingly, the Company is recognizing non-cash interest expense over the estimated term of the Development Agreement. The liability related to sale of future royalties, and the debt amortization, are based on the Company’s current estimate of future royalties expected to be paid over the estimated term of the Development Agreement. The Company will periodically assess the expected royalty payments and, if materially different than its previous estimate, will prospectively adjust and recognize the related non-cash interest expense. The transaction costs associated with the liability will be amortized to non-cash interest expense over the estimated term of the Development Agreement. For a complete discussion of accounting for Development Agreement see, Note 6, Liability Related to Sale of Future Royalties 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that have values based on unadjusted quoted prices for identical assets or liabilities in an active market which the Company has the ability to access at the measurement date.
•
Level 2 - Financial instruments that have values based on quoted market prices in markets where trading occurs infrequently or that have values based on quoted prices of instruments with similar attributes in active markets.
•
Level 3 - Financial instruments that have values based on prices or valuation techniques that require inputs that are both unobservable and significant to the overall fair value measurement. These inputs reflect management’s own assumptions about the assumptions a market participant would use in pricing the asset. Revenue Recognition The Company’s revenue to date has been generated primarily from licensing fees received under its collaborative licensing agreements with AbbVie Inc. (AbbVie) and Kyowa Kirin and reimbursements for expenses from Kyowa Kirin. The terms of the agreements include non-refundable upfront fees, funding of research and development activities, payments based upon achievement of milestones, and royalties on net product sales. Under Accounting Standards Update (ASU) No. 2014-09, Revenue from Contracts with Customers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 Acquired License Rights All acquired license and sublicense costs that are in-process research and development, which were acquired directly in a transaction other than a business combination that does not have an alternative future use, are expensed as incurred. For a complete discussion of accounting for reacquisition of license rights in 2019, see Note 3, Collaboration Agreements 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CROs), manufacture of clinical drug products for clinical studies, preclinical study costs, discovery research expenses, facilities costs, salaries, and related expenses. In December 2017, the Company and Kyowa Kirin entered into the Third Supplement to the Kyowa Kirin Agreement, which allows the Company to begin a portion of the registrational CARDINAL trial in Japan, for which Kyowa Kirin has reimbursed costs incurred of $3.0 million as of the end of December 31, 2021. The Company deemed that this was not a material modification to the Kyowa Kirin Agreement because no payment terms or deliverables were changed. The Company’s expenses were reduced by $0.5 million for Kyowa Kirin’s share of the study costs for twelve months ended December 31, 2019. No such credits were recorded in the twelve months ended December 31, 2020, or 2021, respectively. In addition, we have also entered into cost sharing agreement for the FALCON trial and have recorded $1.4 million in expenses during the year ended December 31, 2021. No such costs were incurred in the twelve months ended December 31, 2019, or 2020, respectively.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ncluded within total accrued direct research liabilities is $11.8 million, which was accrued but unbilled, as of December 31, 2021.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Patents Costs associated with filing, prosecuting, enforcing, and maintaining patent rights are expensed as incurred and are classified as general and administrative expenses. 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does not have sufficient trading history to estimate the volatility of its common stock, the expected volatility was estimated based on its own historical volatility since its initial public offering (IPO) and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will continue to use judgment in evaluating the expected volatility and expected terms utilized for its stock-based compensation calculations on a prospective basis. The Company accounts for forfeitures of share-based awards when they occur. Stock option and RSU unit awards have been granted to nonemployees, in connection with research and consulting services provided to the Company, and to employees, under its Second Amended and Restated Long Term Incentive Plan (the LTIP Plan). Equity awards generally vest over terms of four or five years. For employees and non-employees, stock-based compensation expense is recorded ratably through the vesting period for each stock option or tranche of RSU award. For performance-based awards, the Company evaluates the probability of the number of shares that are expected to vest and adjusts compensation expense to reflect the number of shares expected to vest and the cumulative vesting period met to date. 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 Debt Issuance Costs The Company defers costs related to debt issuance and amortizes these costs to interest expense over the term of the debt, using the effective interest method. Debt issuance costs are presented in the balance sheet as a deduction from the carrying amount of the debt liability. 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accounts for each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 Key assumptions and judgments included in the determination of the lease liability include the discount rate applied to the present value of the future lease payments, and the exercise of renewal options.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SUs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21, 2020, and 2019 was immaterial. Recent Accounting Pronouncements Adopted In December 2019, the Financial Accounting Standards Board (FASB) issued ASU 2019-12, Income Taxes (Topic 740), Simplifying the Accounting for Income Taxes. The FASB issued this update as part of its Simplification Initiative to improve areas of U.S.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ASU 2019-12 is effective for annual periods, and interim periods within those annual periods, beginning after December 15, 2020. The Company adopted this standard on January 1, 2021, and its adoption did not have material impact to the Company’s consolidated financial statements and related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t>
        </is>
      </c>
      <c r="B4" s="4" t="inlineStr">
        <is>
          <t xml:space="preserve">3. Collaboration Agreements Subsequent to the 2019 reacquisition of certain rights originally licensed to AbbVie (see “AbbVie” below), the Company’s collaboration revenue and deferred revenue have been generated primarily from licensing fees and reimbursements for expenses received under our exclusive license with Kyowa Kirin Agreement (as defined below). Kyowa Kirin In December 2009, the Company entered into an exclusive license with Kyowa Kirin to develop and commercialize bardoxolone in the licensed territory (the Kyowa Kirin Agreement). The terms of the agreement include payment to the Company of a nonrefundable, up-front license fee of $35.0 The up-front payment and regulatory milestones are accounted for as a single unit of accounting. The Company regularly evaluates its remaining performance obligation under the Kyowa Kirin Agreement. Accordingly, revenue may fluctuate from period to period due to changes to its estimated performance obligation period and variable considerations. The Company began recognizing revenue related to the up-front payment upon execution of the Kyowa Kirin Agreement. In March 2021, the Company’s performance obligation period under the Kyowa Kirin Agreement was extended to June 2022, which decreased quarterly revenue recognition by approximately $0.4 million prospectively. On July 27, 2021, Kyowa Kirin, submitted an New Drug Application (NDA) in Japan to the Ministry of Health, Labour and Welfare (MHLW) for bardoxolone for improvement of renal function in patients with Alport syndrome. Based on this submission, the Company earned a $5.0 million milestone payment, variable consideration previously considered constrained, under the Kyowa Kirin Agreement. As a result, the Company recorded $4.7 million in collaboration revenue, a cumulative catch-up for the portion of this milestone that was satisfied in prior periods, and $0.3 million in deferred revenue that will be recognized over the remaining performance obligation period, ending in June 2022. AbbVie In September 2010, the Company entered into a license agreement with AbbVie (the AbbVie License Agreement) for an exclusive license to develop and commercialize bardoxolone in the Licensee Territory (as defined in the AbbVie License Agreement). In December 2011, the Company entered into a collaboration agreement with AbbVie (the Collaboration Agreement) to jointly research, develop, and commercialize the Company’s portfolio of second and later generation oral Nrf2 activators. In October 2019, the Company and AbbVie entered into an Amended and Restated License Agreement (the Reacquisition Agreement) pursuant to which the Company reacquired the development, manufacturing, and commercialization rights concerning its proprietary Nrf2 activator product platform originally licensed to AbbVie in the AbbVie License Agreement and the Collaboration Agreement. In exchange for such rights, the Company agreed to pay AbbVie $330.0 million, all of which has subsequently been paid. Additionally, the Company will pay AbbVie an escalating, low single-digit royalty on worldwide net sales, on a product-by-product basis, of omaveloxolone and certain next-generation Nrf2 activators. The execution of the Reacquisition Agreement ended our performance obligations under the Collaboration Agreement. The Company recognized interest expense related to the Reacquisition Agreement of approximately $6.6 million, $6.5 million As of December 31, 2021, the Company has fully satisfied its payable to AbbVi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51:41Z</dcterms:created>
  <dcterms:modified xmlns:dcterms="http://purl.org/dc/terms/" xmlns:xsi="http://www.w3.org/2001/XMLSchema-instance" xsi:type="dcterms:W3CDTF">2022-02-28T11:51:41Z</dcterms:modified>
</cp:coreProperties>
</file>